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NATURE OF OPERATIONS AN" sheetId="7" state="visible" r:id="rId7"/>
    <sheet xmlns:r="http://schemas.openxmlformats.org/officeDocument/2006/relationships" name="Note 2 - BASIS OF REPORTING AND" sheetId="8" state="visible" r:id="rId8"/>
    <sheet xmlns:r="http://schemas.openxmlformats.org/officeDocument/2006/relationships" name="Note 3 - CONCENTRATIONS" sheetId="9" state="visible" r:id="rId9"/>
    <sheet xmlns:r="http://schemas.openxmlformats.org/officeDocument/2006/relationships" name="Note 4 - FAIR VALUE MEASUREMENT" sheetId="10" state="visible" r:id="rId10"/>
    <sheet xmlns:r="http://schemas.openxmlformats.org/officeDocument/2006/relationships" name="Note 5 _ SA ACQUISITION" sheetId="11" state="visible" r:id="rId11"/>
    <sheet xmlns:r="http://schemas.openxmlformats.org/officeDocument/2006/relationships" name="Note 6 - ESD DISCONTINUED OPERA" sheetId="12" state="visible" r:id="rId12"/>
    <sheet xmlns:r="http://schemas.openxmlformats.org/officeDocument/2006/relationships" name="Note 7 - JCG ACQUISITION" sheetId="13" state="visible" r:id="rId13"/>
    <sheet xmlns:r="http://schemas.openxmlformats.org/officeDocument/2006/relationships" name="Note 8 _ DISCONTINUED OPERATION" sheetId="14" state="visible" r:id="rId14"/>
    <sheet xmlns:r="http://schemas.openxmlformats.org/officeDocument/2006/relationships" name="Note 9 -_INTANGIBLE ASSETS" sheetId="15" state="visible" r:id="rId15"/>
    <sheet xmlns:r="http://schemas.openxmlformats.org/officeDocument/2006/relationships" name="Note 10 - GOODWILL" sheetId="16" state="visible" r:id="rId16"/>
    <sheet xmlns:r="http://schemas.openxmlformats.org/officeDocument/2006/relationships" name="Note_11 - NOTES PAYABLE-RELATED" sheetId="17" state="visible" r:id="rId17"/>
    <sheet xmlns:r="http://schemas.openxmlformats.org/officeDocument/2006/relationships" name="Note_12- NOTES PAYABLE" sheetId="18" state="visible" r:id="rId18"/>
    <sheet xmlns:r="http://schemas.openxmlformats.org/officeDocument/2006/relationships" name="Note_13 - CONVERTIBLE NOTES PAY" sheetId="19" state="visible" r:id="rId19"/>
    <sheet xmlns:r="http://schemas.openxmlformats.org/officeDocument/2006/relationships" name="Note 14 - LINES OF CREDIT" sheetId="20" state="visible" r:id="rId20"/>
    <sheet xmlns:r="http://schemas.openxmlformats.org/officeDocument/2006/relationships" name="Note 15 - CAPITAL STOCK" sheetId="21" state="visible" r:id="rId21"/>
    <sheet xmlns:r="http://schemas.openxmlformats.org/officeDocument/2006/relationships" name="Note 16 - COMMITMENTS AND CONTI" sheetId="22" state="visible" r:id="rId22"/>
    <sheet xmlns:r="http://schemas.openxmlformats.org/officeDocument/2006/relationships" name="Note 17 - INCOME TAXES" sheetId="23" state="visible" r:id="rId23"/>
    <sheet xmlns:r="http://schemas.openxmlformats.org/officeDocument/2006/relationships" name="Note 18 - RELATED PARTY TRANSAC" sheetId="24" state="visible" r:id="rId24"/>
    <sheet xmlns:r="http://schemas.openxmlformats.org/officeDocument/2006/relationships" name="Note 19 - SUBSEQUENT EVENTS" sheetId="25" state="visible" r:id="rId25"/>
    <sheet xmlns:r="http://schemas.openxmlformats.org/officeDocument/2006/relationships" name="Note 1. NATURE OF OPERATIONS _2" sheetId="26" state="visible" r:id="rId26"/>
    <sheet xmlns:r="http://schemas.openxmlformats.org/officeDocument/2006/relationships" name="Note 4 - FAIR VALUE MEASUREME_2" sheetId="27" state="visible" r:id="rId27"/>
    <sheet xmlns:r="http://schemas.openxmlformats.org/officeDocument/2006/relationships" name="Note 5 _ SA ACQUISITION (Tables" sheetId="28" state="visible" r:id="rId28"/>
    <sheet xmlns:r="http://schemas.openxmlformats.org/officeDocument/2006/relationships" name="Note 6 - ESD DISCONTINUED OPE_2" sheetId="29" state="visible" r:id="rId29"/>
    <sheet xmlns:r="http://schemas.openxmlformats.org/officeDocument/2006/relationships" name="Note 7 - JCG ACQUISITION (Table" sheetId="30" state="visible" r:id="rId30"/>
    <sheet xmlns:r="http://schemas.openxmlformats.org/officeDocument/2006/relationships" name="Note 8 _ DISCONTINUED OPERATI_2" sheetId="31" state="visible" r:id="rId31"/>
    <sheet xmlns:r="http://schemas.openxmlformats.org/officeDocument/2006/relationships" name="Note 9 -_INTANGIBLE ASSETS (Tab" sheetId="32" state="visible" r:id="rId32"/>
    <sheet xmlns:r="http://schemas.openxmlformats.org/officeDocument/2006/relationships" name="Note 10 - GOODWILL (Tables)" sheetId="33" state="visible" r:id="rId33"/>
    <sheet xmlns:r="http://schemas.openxmlformats.org/officeDocument/2006/relationships" name="Note_11 - NOTES PAYABLE-RELAT_2" sheetId="34" state="visible" r:id="rId34"/>
    <sheet xmlns:r="http://schemas.openxmlformats.org/officeDocument/2006/relationships" name="Note_12 - NOTES PAYABLE (Tables" sheetId="35" state="visible" r:id="rId35"/>
    <sheet xmlns:r="http://schemas.openxmlformats.org/officeDocument/2006/relationships" name="Note_13 - CONVERTIBLE NOTES P_2" sheetId="36" state="visible" r:id="rId36"/>
    <sheet xmlns:r="http://schemas.openxmlformats.org/officeDocument/2006/relationships" name="Note 15 - CAPITAL STOCK (Tables" sheetId="37" state="visible" r:id="rId37"/>
    <sheet xmlns:r="http://schemas.openxmlformats.org/officeDocument/2006/relationships" name="Note 17 - INCOME TAXES (Tables)" sheetId="38" state="visible" r:id="rId38"/>
    <sheet xmlns:r="http://schemas.openxmlformats.org/officeDocument/2006/relationships" name="Note 1. NATURE OF OPERATIONS _3" sheetId="39" state="visible" r:id="rId39"/>
    <sheet xmlns:r="http://schemas.openxmlformats.org/officeDocument/2006/relationships" name="Note 2 - BASIS OF REPORTING A_2" sheetId="40" state="visible" r:id="rId40"/>
    <sheet xmlns:r="http://schemas.openxmlformats.org/officeDocument/2006/relationships" name="Note 3 - CONCENTRATIONS (Detail"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5 _ SA ACQUISITION - SA Ac" sheetId="44" state="visible" r:id="rId44"/>
    <sheet xmlns:r="http://schemas.openxmlformats.org/officeDocument/2006/relationships" name="Note 5 _ SA ACQUISITION - SA _2" sheetId="45" state="visible" r:id="rId45"/>
    <sheet xmlns:r="http://schemas.openxmlformats.org/officeDocument/2006/relationships" name="Note 5 _ SA ACQUISITION - Pro f" sheetId="46" state="visible" r:id="rId46"/>
    <sheet xmlns:r="http://schemas.openxmlformats.org/officeDocument/2006/relationships" name="Note 6 - ESD DISCONTINUED OPE_3" sheetId="47" state="visible" r:id="rId47"/>
    <sheet xmlns:r="http://schemas.openxmlformats.org/officeDocument/2006/relationships" name="Note 6 - ESD DISCONTINUED OPE_4" sheetId="48" state="visible" r:id="rId48"/>
    <sheet xmlns:r="http://schemas.openxmlformats.org/officeDocument/2006/relationships" name="Note 7 - JCG ACQUISITION - Purc" sheetId="49" state="visible" r:id="rId49"/>
    <sheet xmlns:r="http://schemas.openxmlformats.org/officeDocument/2006/relationships" name="Note 7 - JCG ACQUISITION - Pu_2" sheetId="50" state="visible" r:id="rId50"/>
    <sheet xmlns:r="http://schemas.openxmlformats.org/officeDocument/2006/relationships" name="Note 7 - JCG ACQUISITION (Detai" sheetId="51" state="visible" r:id="rId51"/>
    <sheet xmlns:r="http://schemas.openxmlformats.org/officeDocument/2006/relationships" name="Note 8 _ DISCONTINUED OPERATI_3" sheetId="52" state="visible" r:id="rId52"/>
    <sheet xmlns:r="http://schemas.openxmlformats.org/officeDocument/2006/relationships" name="Note 9 - INTANGIBLE ASSETS- Int" sheetId="53" state="visible" r:id="rId53"/>
    <sheet xmlns:r="http://schemas.openxmlformats.org/officeDocument/2006/relationships" name="Note 9 -INTANGIBLE ASSETS (Deta" sheetId="54" state="visible" r:id="rId54"/>
    <sheet xmlns:r="http://schemas.openxmlformats.org/officeDocument/2006/relationships" name="Note 10 - GOODWILL - Goodwill (" sheetId="55" state="visible" r:id="rId55"/>
    <sheet xmlns:r="http://schemas.openxmlformats.org/officeDocument/2006/relationships" name="Note_11 - NOTES PAYABLE-RELAT_3" sheetId="56" state="visible" r:id="rId56"/>
    <sheet xmlns:r="http://schemas.openxmlformats.org/officeDocument/2006/relationships" name="Note_11 - NOTES PAYABLE-RELAT_4" sheetId="57" state="visible" r:id="rId57"/>
    <sheet xmlns:r="http://schemas.openxmlformats.org/officeDocument/2006/relationships" name="Note_12 - NOTES PAYABLE (Detail" sheetId="58" state="visible" r:id="rId58"/>
    <sheet xmlns:r="http://schemas.openxmlformats.org/officeDocument/2006/relationships" name="Note_13 - CONVERTIBLE NOTES P_3" sheetId="59" state="visible" r:id="rId59"/>
    <sheet xmlns:r="http://schemas.openxmlformats.org/officeDocument/2006/relationships" name="Note_13 - CONVERTIBLE NOTES P_4" sheetId="60" state="visible" r:id="rId60"/>
    <sheet xmlns:r="http://schemas.openxmlformats.org/officeDocument/2006/relationships" name="Note 14 - LINES OF CREDIT (Deta" sheetId="61" state="visible" r:id="rId61"/>
    <sheet xmlns:r="http://schemas.openxmlformats.org/officeDocument/2006/relationships" name="Note 15 - CAPITAL STOCK - Commo" sheetId="62" state="visible" r:id="rId62"/>
    <sheet xmlns:r="http://schemas.openxmlformats.org/officeDocument/2006/relationships" name="Note 15 - CAPITAL STOCK - Prefe" sheetId="63" state="visible" r:id="rId63"/>
    <sheet xmlns:r="http://schemas.openxmlformats.org/officeDocument/2006/relationships" name="Note 15 - CAPITAL STOCK - Warra" sheetId="64" state="visible" r:id="rId64"/>
    <sheet xmlns:r="http://schemas.openxmlformats.org/officeDocument/2006/relationships" name="Note 15 - CAPITAL STOCK - War_2" sheetId="65" state="visible" r:id="rId65"/>
    <sheet xmlns:r="http://schemas.openxmlformats.org/officeDocument/2006/relationships" name="Note 15 - CAPITAL STOCK (Detail" sheetId="66" state="visible" r:id="rId66"/>
    <sheet xmlns:r="http://schemas.openxmlformats.org/officeDocument/2006/relationships" name="Note 16 - COMMITMENTS AND CON_2" sheetId="67" state="visible" r:id="rId67"/>
    <sheet xmlns:r="http://schemas.openxmlformats.org/officeDocument/2006/relationships" name="Note 17 - INCOME TAXES - Deferr" sheetId="68" state="visible" r:id="rId68"/>
    <sheet xmlns:r="http://schemas.openxmlformats.org/officeDocument/2006/relationships" name="Note 17 - INCOME TAXES - Effect" sheetId="69" state="visible" r:id="rId69"/>
    <sheet xmlns:r="http://schemas.openxmlformats.org/officeDocument/2006/relationships" name="Note 17 - INCOME TAXES (Details" sheetId="70" state="visible" r:id="rId70"/>
    <sheet xmlns:r="http://schemas.openxmlformats.org/officeDocument/2006/relationships" name="Note 18 - RELATED PARTY TRANS_2" sheetId="71" state="visible" r:id="rId71"/>
    <sheet xmlns:r="http://schemas.openxmlformats.org/officeDocument/2006/relationships" name="Note 19 - SUBSEQUENT EVENTS (De"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Sep. 03, 2021</t>
        </is>
      </c>
      <c r="D2" s="2" t="inlineStr">
        <is>
          <t>Nov.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5-31</t>
        </is>
      </c>
    </row>
    <row r="10">
      <c r="A10" s="4" t="inlineStr">
        <is>
          <t>Entity File Number</t>
        </is>
      </c>
      <c r="B10" s="4" t="inlineStr">
        <is>
          <t>001-34673</t>
        </is>
      </c>
    </row>
    <row r="11">
      <c r="A11" s="4" t="inlineStr">
        <is>
          <t>Entity Registrant Name</t>
        </is>
      </c>
      <c r="B11" s="4" t="inlineStr">
        <is>
          <t>Life On Earth, Inc.</t>
        </is>
      </c>
    </row>
    <row r="12">
      <c r="A12" s="4" t="inlineStr">
        <is>
          <t>Entity Central Index Key</t>
        </is>
      </c>
      <c r="B12" s="4" t="inlineStr">
        <is>
          <t>0001579010</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800000</v>
      </c>
    </row>
    <row r="23">
      <c r="A23" s="4" t="inlineStr">
        <is>
          <t>Entity Common Stock, Shares Outstanding</t>
        </is>
      </c>
      <c r="C23" s="6" t="n">
        <v>46424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FAIR VALUE MEASUREMENTS</t>
        </is>
      </c>
      <c r="B1" s="2" t="inlineStr">
        <is>
          <t>12 Months Ended</t>
        </is>
      </c>
    </row>
    <row r="2">
      <c r="B2" s="2" t="inlineStr">
        <is>
          <t>May 31, 2021</t>
        </is>
      </c>
    </row>
    <row r="3">
      <c r="A3" s="3" t="inlineStr">
        <is>
          <t>Fair Value Disclosures [Abstract]</t>
        </is>
      </c>
    </row>
    <row r="4">
      <c r="A4" s="4" t="inlineStr">
        <is>
          <t>Note 4 - FAIR VALUE MEASUREMENTS</t>
        </is>
      </c>
      <c r="B4" s="4" t="inlineStr">
        <is>
          <t xml:space="preserve">Note 4 – FAIR VALUE MEASUREMENTS We follow the provisions of ASC 820-10, Fair
Value Measurements and Disclosures Topic Financial assets and liabilities recorded on
the accompanying condensed consolidated balance sheets are categorized based on the inputs to the valuation techniques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i.e., interest rate and yield curve quotes at commonly
quoted intervals) • Inputs that are derived principally
from or corroborated by observable market data by correlation or other means. Level 3 – Unobservable inputs
for the asset or liability (i.e., supported by little or no market activity). Level 3 inputs include management’s own assumption
about the assumptions that market participants would use in pricing the asset or liability (including assumptions about risk). The level in the fair value hierarchy within which the fair
value measurement is classified is determined based upon the lowest level of input that is significant to the fair value measurement
in its entirety. Certain of the Company’s
financial instruments are not measured at fair value on a recurring basis but are recorded at amounts that approximate their fair
value due to their liquid or short-term nature, such as cash and cash equivalents, accounts payable and accrued expenses and notes
payable. The carrying value of our contingent liability approximated
the fair value as of May 31, 2021 in considering Level 1 inputs within the hierarchy. The carrying value of our derivative liability as
of May 31, 2021 approximated the fair value in considering Level 3 inputs within the hierarchy. The Company’s derivative liability
is measured at fair value using the Black Scholes valuation methodology. For the year ended May 31, 2021 the following input
were utilized to derive the fair value of our derivative liability:
May 31,
2021
Risk free interest rate 0.14% - 0.13 %
Expected dividend yield 0
Expected term (in years) 1
Expected volatility 16.95% -38.84 % The following tables set forth by level, within the
fair value hierarchy, the Company’s financial instruments carried at fair value as of May 31, 2021 and May 31, 2020:
May 31, 2020
Level 1 Level 2 Level 3 Total
Contingent liability $ 415,227 $ — $ — $ 415,227
Derivative liability — — 110,588 110,588
Total $ 415,227 $ — $ 110,588 $ 525,815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A ACQUISITION</t>
        </is>
      </c>
      <c r="B1" s="2" t="inlineStr">
        <is>
          <t>12 Months Ended</t>
        </is>
      </c>
    </row>
    <row r="2">
      <c r="B2" s="2" t="inlineStr">
        <is>
          <t>May 31, 2021</t>
        </is>
      </c>
    </row>
    <row r="3">
      <c r="A3" s="3" t="inlineStr">
        <is>
          <t>Business Combination and Asset Acquisition [Abstract]</t>
        </is>
      </c>
    </row>
    <row r="4">
      <c r="A4" s="4" t="inlineStr">
        <is>
          <t>Note 5  SA ACQUISITION</t>
        </is>
      </c>
      <c r="B4" s="4" t="inlineStr">
        <is>
          <t xml:space="preserve">Note 5 – SA ACQUISITION On April 16, 2021, the Company
entered into a stock purchase agreement with SmartAxiom, Inc. (“SA”) and its shareholders providing for the Company to purchase
of all the outstanding common stock shares of SA. The Agreement was supplemented by First and Second Addendum Agreements, dated April
30, 2021, and May 11, 2021, respectively. The SA Acquisition Agreement
and the First and Second addendum agreements provide for the purchase of 100% of the SA’s issued and outstanding shares, providing
for the Company’s acquisition of SA with consideration consisting of 13,000,000 shares of the Company’s common stock; 210,000
shares of the Company’s new Series D Convertible Preferred Shares, convertible, over an eighteen month earn out schedule, into our
common stock shares with a floor price of twenty cents, and an earn-out, as defined, by SA to be paid in our common stock. The SA Agreement
also specifies that the liabilities acquired by the Company will be limited to $75,000. We will also provide an additional $2,000,000
in working capital from the public or private markets by no later than 18 months from the close of the SA Acquisition. On May 11, 2021,
we closed on the SA Acquisition. The acquisition of SA supports the Company’s
strategic initiatives. SmartAxiom’s patented software technology manages and secures IoT systems through patented, lite blockchain
and cyber security technologies. The following table summarizes the purchase price
as of May 11, 2021, the date of acquisition:
Issuance of 13,000,000 shares of the Company’s common stock per share $ 2,730,000
Issuance of 210,000 Series 'D" Preferred convertible stock, each share is convertible into 10 common shares 203,613
A maximum of $2,200,000 of LFER common shares to be issued, subject to an earn-out, as defined, by SA over 18 month period from closing date of the acquisition. 2,221,777
Excess of SA liabilities over the $75,000 acquired by the Company (111,263 )
Total purchase consideration $ 5,044,127 The following table summarizes the allocation of
the purchase price to the fair values of the assets acquired and liabilities assumed on May 11, 2021, the date of acquisition:
Cash $ 39,878
Accounts receivable, net of an allowance for doubtful account of $7,554 5,802
Prepaid expenses and other current assets 3,375
Furniture and fixture, net 3,687
Intangible assets - Capitalized software development costs, patents, customer lists net of accumulated amortization of 98,630; 5,177,643
Accounts payable and accrued expenses (73,533 )
Line of credit (23,406 )
Notes payable (89,319 )
Total purchase consideration $ 5,044,127 The intangibles consist of capitalized software development
costs, patents and customer lists and are being trademarks amortized over a 5-year period from the date of acquisition. For the period
ended May 31, 2021, the Company recorded amortization expense of $39,708. We performed an analysis of the intellectual property acquired
from SA. This analysis involved a net present value (“NPV”) calculation over the current 5-year projections for the intellectual
property. Based on our analysis, no impairment is required as of May 31, 2021. Estimated future amortization of the intangible assets
are as follows:
2022 $ 1,055,981
2023 1,055,981
2024 1,055,981
2025 1,055,981
2026 878,076
$ 5,102,000 From the date of acquisition through May 31, 2021,
SA generated $0 net sales, incurred approximately $89,000 of operating expenses, including $79,272 of amortization, and a net loss of
approximately $89,000. The following table presents the unaudited pro forma
consolidated statements of operations for the year ended May 31, 2021:
LFER SA Proforma Combined
Sales, net $  $ 38,300 $ 38,300
Cost of goods sold _ 5,714 5,714
Gross profit _ 32,586 32,586
Operating expenses 663,564 1,218,609 1,882,173
Net loss before other expenses (663,564 ) (1,186,022 ) (1,849,587 )
Other expenses, net (745,374 ) (3,963 ) (749,337
Net loss from continuing operations $ (1,408,938 ) $ (1,189,986 ) $ (2,598,924 )
The following table presents the unaudited pro forma
consolidated statements of operations for the year ended May 31, 2020:
LFER SA Proforma Combined
Sales, net $ 64,407 $ 63,415 $ 127,822
Cost of goods sold 166,681 31,679 198,360
Gross profit (102,274 ) 31,736 (70,538 )
Operating expenses 2,618,373 1,193,797 3,812,170
Net loss before other expenses (2,720,647 ) (1,162,061 ) (3,882,708 ))
Other expenses, net (417,937 ) (5,679 ) (423,616 ))
Net loss from continuing operations $ (3,138,584 ) $ (1,167,740 ) $ (4,306,3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ESD DISCONTINUED OPERATIONS</t>
        </is>
      </c>
      <c r="B1" s="2" t="inlineStr">
        <is>
          <t>12 Months Ended</t>
        </is>
      </c>
    </row>
    <row r="2">
      <c r="B2" s="2" t="inlineStr">
        <is>
          <t>May 31, 2021</t>
        </is>
      </c>
    </row>
    <row r="3">
      <c r="A3" s="3" t="inlineStr">
        <is>
          <t>Discontinued Operations and Disposal Groups [Abstract]</t>
        </is>
      </c>
    </row>
    <row r="4">
      <c r="A4" s="4" t="inlineStr">
        <is>
          <t>Note 6 - ESD DISCONTINUED OPERATIONS</t>
        </is>
      </c>
      <c r="B4" s="4" t="inlineStr">
        <is>
          <t xml:space="preserve">Note 6 – ESD DISCONTINUED OPERATIONS On June 21, 2019 the Company shut down the ESD operation
to further concentrate its efforts and available resources on its core brands and any additional brands it acquires. On November 4, 2019,
ESD filed for Chapter 7 bankruptcy protection. On December 11, 2019, the Company received a final decree from the United States Bankruptcy
Court that a Chapter 7 bankruptcy estate for ESD had been fully administered. As a result, the Company discharged approximately $851,000
in accounts payable and accrued expenses and recorded a gain on the disposal of discontinued subsidiary in the amount of $894,000 during
the year ended May 31, 2020. Accordingly, the results of operations for ESD have
been reclassed to discontinued operations for the year ended May 31, 2020. The Company recognized a loss from discontinued operations
of $80,838 during the year ended May 31, 2020, related to the ESD operations. Below are the results from discontinued operations
for the year ended May 31, 2021 and 2020:
For the year ended May 31, For the year ended May 31,
2021 2020
Sales, net $ 0 $ 5,911
Cost of goods sold 0 16,303
Gross profit 0 ) (10,392 )
Operating expenses 0 33,321
Loss from operations 0 ) (43,713 )
Other expenses:
Interest and finance costs 0 ) (8,074 )
Loss on sale of fixed assets 0 ) (29,050 )
Net loss $ 0 ) $ (80,838 )
The table below summarizes the net assets and liabilities of the discontinued operations of ESD that were discharged during the year ended May 31, 2020.
Liabilities
Accounts payable and accrued expenses $ 851,481
Lines of credit 42,034
Total Liabilities $ 893,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JCG ACQUISITION</t>
        </is>
      </c>
      <c r="B1" s="2" t="inlineStr">
        <is>
          <t>12 Months Ended</t>
        </is>
      </c>
    </row>
    <row r="2">
      <c r="B2" s="2" t="inlineStr">
        <is>
          <t>May 31, 2021</t>
        </is>
      </c>
    </row>
    <row r="3">
      <c r="A3" s="3" t="inlineStr">
        <is>
          <t>Business Combinations [Abstract]</t>
        </is>
      </c>
    </row>
    <row r="4">
      <c r="A4" s="4" t="inlineStr">
        <is>
          <t>Note 6 - JCG ACQUISITION</t>
        </is>
      </c>
      <c r="B4" s="4" t="inlineStr">
        <is>
          <t>Note 7 – JCG ACQUISITION To support the company’s strategic initiatives,
the Company acquired JCG and the JCG brands. Effective August 2, 2018, the Company
entered into an agreement (the “JCG Agreement”) to acquire all of the outstanding stock of JCG in exchange for 327,293 shares
of the Company’s restricted common stock valued at $1.95 per share for a total value of approximately $638,000. If these shares
are trading below $1.50 after August 2, 2019, the Company would be required to issue additional shares so that the value of the 327,293
shares plus these additional shares, with a floor price of $1.00, will be equal to $900,000. On August 2, 2019, the 12-month anniversary
of the acquisition of JCG the Company determined that the Company’s stock price closed below the contractual floor for remeasurement
of the purchase consideration and additional consideration was due to the sellers. As of May 31,2019, the Company accrued approximately
$383,000 to reflect the fair value of the contingent consideration related to the acquisition. During the years ended May 31, 2021, and
2020, respectively, The Company recorded a charge in the statement of operations for a change in the fair value of the contingent liability
of $357,955 and recorded a credit in the statement of operations for the change in the fair value of the contingent liability of $325,309,
during the years ended May 31, 2021 and 2020, respectively. On July 15, 2021, the Company issued 572,727 contingent shares valued at
$0.11 per share. The JCG Agreement also provides for the issuance of
a warrant for 200,000 shares of common stock with a two-year term and an exercise price of $4.25 with a value of approximately $9,400.
The warrants expired on August 2, 202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327,293 shares, to be approximately $722,000,
for a total purchase price value of approximately $1,360,000. The following table summarizes the allocation of the
purchase price to the fair values of the assets acquired and liabilities assumed at the date of acquisition:
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he intangibles relate to trademarks and copyrights
acquired in the JC acquisition and are being amortized over a 5-year period. During the years ended May 31, 2021 and 2020 the Company
recorded amortization expense of $92,000 and $0, respectively, related to the JC intangibles. The Company recorded an impairment charge
of $725,000 against the intangibles recorded related to the acquisition of JCG during the year ended May 31, 2019, and recorded an impairment
charge of $299,000 during the year ended May 31, 2020. The balance of the intangibles related to the JC acquisition as of May 31, 2021
and 2020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DISCONTINUED OPERATIONS</t>
        </is>
      </c>
      <c r="B1" s="2" t="inlineStr">
        <is>
          <t>12 Months Ended</t>
        </is>
      </c>
    </row>
    <row r="2">
      <c r="B2" s="2" t="inlineStr">
        <is>
          <t>May 31, 2021</t>
        </is>
      </c>
    </row>
    <row r="3">
      <c r="A3" s="3" t="inlineStr">
        <is>
          <t>Notes to Financial Statements</t>
        </is>
      </c>
    </row>
    <row r="4">
      <c r="A4" s="4" t="inlineStr">
        <is>
          <t>Note 8  DISCONTINUED OPERATIONS</t>
        </is>
      </c>
      <c r="B4" s="4" t="inlineStr">
        <is>
          <t xml:space="preserve">Note 8 – DISCONTINUED OPERATIONS During the year ended May 31, 2021, the Company discontinued
the wholesale beverage distribution operations, and the Company announced its intention divest away from its business as a Consumer-Packaged
Goods (“CPG”) Company. Accordingly, the Company’s results of operations for the year ended May 31, 2020, reflect a charge
in the aggregate amount of $786,436, The following table details of the Company’s
discontinued operations for the years ended May 31, 2021, and 2020:
2021 2020
LFER $ 25,135
ESD — $ 80,838
VK — 241,214
JCG — 464,384
$ 25,135 $ 786,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INTANGIBLE ASSETS</t>
        </is>
      </c>
      <c r="B1" s="2" t="inlineStr">
        <is>
          <t>12 Months Ended</t>
        </is>
      </c>
    </row>
    <row r="2">
      <c r="B2" s="2" t="inlineStr">
        <is>
          <t>May 31, 2021</t>
        </is>
      </c>
    </row>
    <row r="3">
      <c r="A3" s="3" t="inlineStr">
        <is>
          <t>Goodwill and Intangible Assets Disclosure [Abstract]</t>
        </is>
      </c>
    </row>
    <row r="4">
      <c r="A4" s="4" t="inlineStr">
        <is>
          <t>Note 10 - INTANGIBLE ASSETS</t>
        </is>
      </c>
      <c r="B4" s="4" t="inlineStr">
        <is>
          <t xml:space="preserve">Note 9 – INTANGIBLE ASSETS Intangible assets as of May 31, 2021 and 2020 were
as follows:
May 31, 2021 May 31, 2020
Intangible assets:
Intangible assets to be amortized:
Brand recognition, business relationships and customer lists $ — $ 1,185,000
Software development, patents, business relationships and customer lists acquired from SA 5,181,272
Less: accumulated amortization:
Intangible assets to be amortized:
Brand recognition, business relationships and customer lists — 161,000
Software development, patents, business relationships and customer lists acquired from SA 79,272
Less: Impairment — 1,024,000
Net book value at the end of period $ 5,102,000 $ — The Company amortizes its intangible assets
using the straight-line method over a 5 year period. The Company reviews its intangible assets when there are indications of performance
issues. During year ended May 31, 2020, the JCG brands did not perform at the level we anticipated, and sales milestones were not achieved.
The Company did not have the resources to support the brand during year ended May 31, 2020 and this had a direct impact on its performance.
Based on this review and analysis, the Company recorded an impairment charge of $299,000 against the intangibles recorded related to the
acquisition of JCG during the year ended May 31, 2020. Amortization expense for the years ended May 31,
2021 and 2020 was $79,272 and $92,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GOODWILL</t>
        </is>
      </c>
      <c r="B1" s="2" t="inlineStr">
        <is>
          <t>12 Months Ended</t>
        </is>
      </c>
    </row>
    <row r="2">
      <c r="B2" s="2" t="inlineStr">
        <is>
          <t>May 31, 2021</t>
        </is>
      </c>
    </row>
    <row r="3">
      <c r="A3" s="3" t="inlineStr">
        <is>
          <t>Goodwill and Intangible Assets Disclosure [Abstract]</t>
        </is>
      </c>
    </row>
    <row r="4">
      <c r="A4" s="4" t="inlineStr">
        <is>
          <t>Note 10 - GOODWILL</t>
        </is>
      </c>
      <c r="B4" s="4" t="inlineStr">
        <is>
          <t>Note 10 - GOODWILL Goodwill represents the excess of the purchase price
over the fair value of the net assets acquired from VK. The changes in the carrying amount of goodwill for the years ended May 31, 2021
and 2020 were as follows:
May 31, 2021 May 31, 2020
Balance – beginning $ — $ 195,000
Less-impairment $ — $ 195,000
Balance – end $ — $ — Goodwill resulting from the business acquisitions
had been allocated to the financial records of the acquired entity. The Company did not have the resources to support the brand during
years ended May 31, 2021 and 2020 and this had a direct impact on its performance. Based on this review and analysis, the Company recorded
an impairment charge of $195,000 during the year ended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NOTES PAYABLE-RELATED PARTY</t>
        </is>
      </c>
      <c r="B1" s="2" t="inlineStr">
        <is>
          <t>12 Months Ended</t>
        </is>
      </c>
    </row>
    <row r="2">
      <c r="B2" s="2" t="inlineStr">
        <is>
          <t>May 31, 2021</t>
        </is>
      </c>
    </row>
    <row r="3">
      <c r="A3" s="3" t="inlineStr">
        <is>
          <t>Notes to Financial Statements</t>
        </is>
      </c>
    </row>
    <row r="4">
      <c r="A4" s="4" t="inlineStr">
        <is>
          <t>Note 11 - NOTES PAYABLE- RELATED PARTY</t>
        </is>
      </c>
      <c r="B4" s="4" t="inlineStr">
        <is>
          <t xml:space="preserve">Note 11 – NOTES PAYABLE – RELATED PARTIES On January 23, 2019, ESD issued a demand note in the
amount of $10,000 to a related party. The note is unsecured, bears interest at an annual rate of 20% and had an original maturity date
of March 1, 2019. On March 12, 2019, the obligations due under the terms of the note were assigned to the Company. The maturity date on
the note had been extended to March 1, 2020. During years ended May 31, 2021 and 2020, the Company recorded interest expense of $2,000
and $2,000, respectively, and accrued interest on the note at May 31, 2020 amounted to $4,707. On January 28, 2020, the Company issued a demand note
in the amount of $8,200 to a related party. The note is unsecured, bears interest at an annual rate of 20% and has maturity date of January
28, 2021. During the years ended May 31, 2021 and 2020, the Company recorded interest expense of $1,640 and $557, respectively. Prior to ESD’s bankruptcy declaration, ESD became
indebted to certain creditors in the total amount of $45,169 which indebtedness was personally guaranteed by Fernando Leonzo, the Company’s
CEO. The debt was not protected under the ESD bankruptcy. On February 20, 2020, the Company and Fernando Leonzo entered into an agreement
under which Fernando Leonzo would discharge the indebtedness personally and directly and the Company would pay Fernando Leonzo, $3,000
per month beginning February 2020 until such time that the indebtedness is fully discharged. Interest will accrue at an annual rate of
5% on any monthly payments not made by the 21 st The following table summarizes the Company’s
Note Payable – Related Parties as of May 31, 2021:
Issue Date Maturity Date Interest Rate Original Amount Accumulated Payments as of May 31, 2021 Accumulated Accrued interest as of May 31, 2021 Balance May 31, 2021
1/23/2019 3/1/2020 20 % $ 10,000 $ — $ 4,707 $ 14,707
1/28/2020 1/28/2021 20 % $ 8,200 $ — $ 2,197 $ 10,397
2/20/2020 2/19/2021 5 % $ 45,169 $ 14,300 $ 2,518 $ 33,387
$ 58,491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Total $ 61,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2- NOTES PAYABLE</t>
        </is>
      </c>
      <c r="B1" s="2" t="inlineStr">
        <is>
          <t>12 Months Ended</t>
        </is>
      </c>
    </row>
    <row r="2">
      <c r="B2" s="2" t="inlineStr">
        <is>
          <t>May 31, 2021</t>
        </is>
      </c>
    </row>
    <row r="3">
      <c r="A3" s="3" t="inlineStr">
        <is>
          <t>Debt Disclosure [Abstract]</t>
        </is>
      </c>
    </row>
    <row r="4">
      <c r="A4" s="4" t="inlineStr">
        <is>
          <t>Note 12 - NOTES PAYABLE</t>
        </is>
      </c>
      <c r="B4" s="4" t="inlineStr">
        <is>
          <t xml:space="preserve">Note 12– NOTES PAYABLE On September 15, 2020, the Company issued a Note in
the principal amount of $30,000 which had a maturity date of December 15, 2020. The Note was note repaid by the maturity date and thus
bears interest at an annual rate of 6% from the date of maturity. During years ended May 31, 2021 and 2020, the Company recorded interest
expense of $528 and $0, respectively. As part of the SA Acquisition, the Company has the
following loans outstanding:
Date of note Amount Maturity date Annual interest Rate Interest exp 5/11-5/31/21
PayPal Loan 04/22/21 $ 50,000 04/22/22 6.9 % $ 253
SBA PPP Loan 5/2/2021 12,937 05/02/26 1.0 % $ —
SBA PPP Loan 4/16/2020 3,500 None Waived Waived
SBA EIDL Loan 10/6/2020 11,500 10/06/50 3.75 % $ —
Short Term Loan 10,094 Demand 0.0 % $ —
Total $ 88,031 $ 253 The Company has applied for forgiveness from the SBA
for the outstanding PPP loans. The aggregate balance of the Company’s notes outstanding as of May 31, 2021, and 2020 was $118,031
and $0, respectively. As of May 31, 2021, future principal payments of
the notes payable were approximately as follows: For
the twelve months ending May 31,
2022 $ 60,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NVERTIBLE NOTES PAYABLE</t>
        </is>
      </c>
      <c r="B1" s="2" t="inlineStr">
        <is>
          <t>12 Months Ended</t>
        </is>
      </c>
    </row>
    <row r="2">
      <c r="B2" s="2" t="inlineStr">
        <is>
          <t>May 31, 2021</t>
        </is>
      </c>
    </row>
    <row r="3">
      <c r="A3" s="3" t="inlineStr">
        <is>
          <t>Notes to Financial Statements</t>
        </is>
      </c>
    </row>
    <row r="4">
      <c r="A4" s="4" t="inlineStr">
        <is>
          <t>Note 13- CONVERTIBLE NOTES PAYABLE</t>
        </is>
      </c>
      <c r="B4" s="4" t="inlineStr">
        <is>
          <t xml:space="preserve">Note 13– CONVERTIBLE NOTES PAYABLE The following table summarizes the Company’s convertible
notes payable as of May 31, 2021 and May 31, 2020:
31-May-21 May 31, 2020
Unamortized deferred finance costs and original issue discount Principal Net Unamortized deferred finance costs and original issue discount Principal Net
2017 NPA Notes — 737,500 737,500 — 737,500 737,500
The 2nd Note Offering — 280,000 280,000 — 355,000 355,000
2021 Note Issuances 29,633 77,000 47,367
2020 Note Issuances — 385,500 385,500 83,277 504,300 421,023
2019 Note Issuances — 482,597 482,597 16,406 667,381 650,975
$ 29,633 $ 1,962,597 $ 1,932,964 $ 99,683 $ 2,264,181 $ 2,164,498 As of May 31, 2021, 15 convertible notes with principal
amounts aggregating $1,885,597 have passed their maturity date, of which, one convertible note with a principal of $100,000 is in default
as the holder has submitted a request for payment and declared in default by the note holder. The
2017 NPA Note On September 25, 2017, the Company entered into a note
purchase agreement (“NPA”), pursuant to which the Company issued a 7% secured promissory note (“SPN”) in the principal
amount of $650,000 (the “650K Note”), which had an original maturity date of March 25, 2019. As additional consideration for
the issuance of the SPN, the Company issued 300,000 restricted shares of the Company’s common stock at $1.00 per share, which was
recorded as a deferred finance cost. The deferred finance cost is being amortized over the life of the SPN. On November 3, 2017, the NPA was amended and an additional
7% SPN was issued to the purchaser in the principal amount of $175,000 (the “$175K Note”), which had an original maturity
date of May 3, 2019. As additional consideration for the issuance of the $175K Note, the Company issued 160,000 restricted shares of the
Company’s common stock at $2.10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86,667 shares of the Company’s common
stock, which shares were issued at $2.00 per share, in lieu of payment of the consulting fee, which was recorded by the Company as a deferred
finance cost. The deferred finance cost is being amortized over the life of the SPN’s. On January 26, 2018, the Company entered into an NPA, pursuant
to which the Company issued a Note in the amount of $125,000 (the “Note Purchase”). The Note bears interest at 7% per annum
and had an original maturity date of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and (ii), with certain exceptions, not issue
any shares of common stock or other securities convertible into shares of common stock unless and until the Cash Payment has been made
in full. In January 2019, the $125,000 note which was issued on January 26, 2018 plus accrued and unpaid interest amounting to $8,654
was converted into 178,205 shares of the Company’s common stock at $0.75 per share. As of May 31, 2021, and May 31, 2020, the outstanding
balance was $0, respectively.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1.5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The Note Amendment was treated
as an extinguishment of the old notes and an issuance of new notes (the “New Notes”). As a result of this transaction, the Company expensed
the unamortized deferred financing costs of $557,462 as of the date of the extinguishment and recorded deferred financing costs on the
New Notes, and the $125,000 note purchase, of $538,335, which has been fully amortized as of May 31, 2020. In July 2018, the Company (i) issued 100,000 common shares
to note holder at a conversion price of $0.875 per share, to cancel $87,500 of principal amount due by the Company regarding the $175K
Note; (ii) issued 60,000 shares at $0.875 per share to the note holder representing 2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39,333 shares to
the note holder representing the remainder of interest due through December 31, 2018, representing $4,302 per month due on the total principal
amount due of $737,500. As a result of this transaction, the Company recorded finance costs of $151,250 during the year ended May 31,
2019. The Company recorded interest expense of $51,625 and
$51,625 during years ended May 31, 2021 and 2020, respectively, on the 2017 NPA Notes. The total amount of accrued and unpaid interest
expense on the 2017 NPA Notes as of May 31, 2021 and May 31, 2020 was $159,260 and 107,635, respectively. As of May 31, 2021, and May
31, 2020, the outstanding balance was $737,500 and 737,500, respectively. The
Second Note offering In May 2018, the Company offered an NPA, in the aggregate
amount of up to $500,000 (the “2nd Note Offering”) and, as of February 28, 2021, issued secured convertible promissory notes
to eighteen (18) investors under the terms of the 2nd Note Offering in the aggregate amount of $830,000. Notes issued under the 2nd Note Offering shall mature
one year from the date of issuance (the “Maturity Date”), shall accrue interest at the simple rate of 7% per annum, and are
convertible, at the holder’s option, prior to the Maturity Date into that number of shares of the Company’s common stock,
equal to the lower of (i) $1.5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1.00 per share of common stock. All amounts due under the terms of the Notes shall
be secured by a continuing security interest in substantially all of the assets of the Company. As additional consideration for the issuance
of the notes issued under the 2nd Note Offering, the Company issued one (1) restricted share of the Company’s common stock to each
note holder for each $1 invested, which was recorded as deferred finance cost. On September 12, 2019 the Company was served with a summons
from the Supreme Court of the State of New York to answer a complaint filed by the Gankaku Living Trust (“Gankaku”) (Gankaku
Living Trust v. Life on Earth Inc., Supreme Court of New York, No.655189/2019) claiming a breach of contract and default upon the Note.
The Note was issued to the Gankaku Living Trust (“Gankaku”) by the Company on May 24, 2018 with an original maturity date
of May 24, 2019. This maturity date of this note was extended on May 24, 2019 until June 24, 2019. The Company paid the outstanding interest
on the note of $7,000 as part of this extension. On June 25, 2019, Gankaku’s legal counsel sent a demand letter to the Company requesting
payment in full. Under the terms of the convertible note, the Company had 10 business days to pay the outstanding balance or the note
would be in default. Under the terms of the note, upon default, the Holder shall be issued the number of common stock equal to the outstanding
balance multiplied by 125%, divided by the average price, as defined. On July 17, 2019 the Gankaku’s counsel sent the Company’s
counsel an official notice of default for the note and demanded the immediate issuance of Common Stock per the convertible note agreement
and also demanded that the Company make all of its assets available to the Gankaku Living Trust as collateral. The Company retained counsel
to represent it in this case. On July 1, 2020, the Court granted Gankaku’s Motion for Summary Judgment (the July 1, 2020 Order)
in the amount of $100,000, with 7% interest per annum from June 24, 2019, $722 of court costs, and $8,040 of attorney fees (the “Judgment
Amount”), and that the Company shall pay the Judgment Amount by issuing Gankaku the Company’s Common Stock equivalent to said
amount as provided for in Section 5 of the Note. The Company then moved to vacate the Court’s July 1, 2020 Order, which the Court
denied on November 17, 2020. The Court issued a declaratory judgment requiring the Company to pay the Judgment Amount by issuing its Common
Stock Shares to Gankaku as had been provided in the July 1, 2020 Order. On February 3, 2021, the Company filed an appeal from the Court’s
Order denying the Motion to Vacate the July 1, 2020 Order, which the Court has not yet ruled upon. Effective as of June 17, 2021, we settled litigation with Gankaku
Living Trust (“Gankaku”), Gankaku Living Trust v. Life on Earth, Inc., Case No. 655189/2019 (New York Supreme Court)
(the “Settlement”) in connection with Gankaku’s complaint on September 12, 2019 claiming a breach of contract and default
upon a Note. The Settlement provides that Gankaku file with the Court a Satisfaction of Judgment and Stipulation of Discontinuance, which
stipulation was filed by Gankaku on June 24, 2021. This Settlement does not involve the issuance of any additional shares to Gankaku as
part of the settlement amount. The Settlement settles all matters pertaining to the Gankaku complaint and litigation, and we no
longer owe Gankaku any further consideration. As per the Settlement Agreement, both parties mutually released one another from any and
all claims. As a result of this settlement, the Company paid Gankaku $100,000 of principal and $21,976 of accrued interest. During the year ended May 31, 2021, two (2) investors
converted $75,000 of notes into 3,125,000 shares of the Company’s common stock at $0.024 per share and each investor irrevocably
waived the accrued interest totally $7,451, which was recorded as a credit to interest and finance costs in the statement of operation
for the year ended May 31, 2021. The Company recorded interest expense of $23,650 and
$26,150 for the years ended May 31, 2021, and 2020, respectively. The total amount of accrued and unpaid interest expense on the 2 nd nd The
2021 Notes On March 19, 2021, the Company issued three (3) convertible
Notes to three (3) investors. The aggregate principal amount of the Notes is $77,000, which includes an original issue discount (“OID”)
amount that totals $7,000. The OID was recorded as a finance cost on the date the Note were issued. The 2021 Notes bear interest at an annual rate of 8%
and each has a maturity date of December 19, 2021. As consideration for the 2021 Notes, the Company issued 450,000 shares of the Company’s
common stock at prices ranging from $0.84-$0.85 per share. As a result of this transaction the Company recorded deferred finance costs
of $38,100 during the year ended May 31, 2021, which is being amortized over the life of the note. The Company recorded amortization expense
of $8,467 during the year ended May 31, 2021. As of May 31, 2021, and 2020 the amount of unamortized capitalized finance costs amounted
to $29633 and $0, respectively. As of May 31, 2021, and 2020 the outstanding balance of the 2021 Notes was $77,000 and $0, respectively. The
2020 Notes On September 10, 2019, the Company issued a Convertible
Promissory Note, in the principal amount of $110,000 which matures on September 9, 2020. The note bears interest at an annual rate of
10% and is due on maturity. The note was issued with a 10% original issue discount. On or after the maturity date, the note may be converted
into the Company’s common stock at a conversion price equal to $0.75 per share or 70% of the average closing price on the primary
trading market on which the Company’s common stock is quoted for the last thirty (30) trading days immediately prior to but not
including the conversion date, whichever is lower (the “Conversion Price”). Upon the occurrence of any Event of Default, as
defined by the note, then the conversion price shall be reduced to a price of $0.60 per share or 56% of the average closing price on the
primary trading market on which the Company’s common stock is quoted for the last thirty (30) trading days, whichever is lower.
As additional consideration for the funding of the note, the Company has issued an aggregate of 33,000 restricted shares of the Company’s
common stock as of the date of the note at $0.54 per share. As a result of this transaction, the Company recorded deferred finance costs
totaling $28,820, which is being amortized over the life of the note. The Company recorded $10.808 and $18,012 of Amortization expense
during the years ended May 31, 2021, and 2020, respectively. The Company received a notice of default and breach of contract notice from
the Note Holder. The default annual interest rate is 20%. The Company recorded interest expense of $23,899 and $7,956 during the years
ended May 31, 2021, and 2020, respectively. As of May 31, 2021, and 2020, the outstanding balance of the Note was $110,000 and $110,000,
respectively. On December 14, 2020, the Company received a Complaint
from the note holder, L &amp; H, Inc. (“L&amp;H”) filed in the First Judicial District Court of Nevada, Carson City, alleging
breaches of contract regarding the Company’s failure to repay amounts due or failing to issuing shares upon demand and breach of
implied covenant of good faith and fair dealing in connection with the $110,000 September 10, 2019 Convertible Promissory Note between
L&amp;H and the Company. The Complaint seeks an unspecified amount of damages representing the balance of the unconverted debt and penalties.
Prior to the Complaint, the Company attempted to negotiate a settlement with L&amp;H. The Company will answer the Complaint and attempt
to negotiate a settlement with L&amp;H but cannot assure the outcome of any attempted settlement, or the litigation. On September 23, 2019, the Company issued a 10% Convertible
Redeemable Note, in the principal amount of $287,500 which matures on September 23, 2020. The note bears interest at an annual rate of
10% and is due on maturity but may be paid during the term of the note in Company common stock. Any portion of the principal amount note
may be converted into the Company’s common stock at a conversion price equal to 60% of average of 2 lowest closing days with 15-day
lookback, based on conversion notice date. The proceeds of the note were reduced by $37,500 to pay for management fees and legal services.
As a result of this transaction, the Company recorded a derivative liability of $122,174 and a deferred finance cost totaling $159,674,
which is being amortized over the life of the note. During the years ended May 31, 2021, and 2020, the Company recorded amortization
of the deferred finance cost of $59,879 and $99,795, respectively. Also, the Company recorded credit changes in the fair value of the
derivative liability of $1,070 and $10,516 during the years ended May 31, 2021 and 2020, respectively. The Company recorded interest
expense of $26,713 and $19,765 during the years ended May 31, 2021 and 2020, respectively. On May 28, 2020, the note holder converted
$6,500 of principal and $438 of accrued interest into 564,072 shares of the Company’s common stock at $0.0123 per share, and, on
June 15, 2020, the note holder converted $5,500 of principal into 666,590 shares of the Company’s common stock at $0.0103 per share.
As of May 31, 2021, and May 31, 2020, the outstanding balance was $275,500 and $281,000, respectively. On July 19, 2021, The Company and the note holder agreed
to settle the outstanding balance of the 10% Convertible Redeemable Note whereby the note holder converted $213,878 of the note at the
note’s applicable conversion price (10%) into 2,138,775 shares of the Company’s common stock and the remaining balance of
the note ($111,665) was satisfied via the Company’s cash payment of $45,331 to be paid upon the closing of the borrower’s
Series C Preferred financing and the Company issued the note holder, 66,333 shares of the Company’s Series C Preferred Shares. On October 25, 2019, the Company issued a Convertible
Promissory Note, in the principal amount of $68,000 which matures on October 25, 2020. Under the terms of the Note, in the event of a
default, the principal amount of the note shall increase by 150%. Because the Company failed to timely deliver shares of its common stock
to the Note Holder upon receipt of the Note Holder’s notice of exercise of conversion, the note was placed in default. As a result,
the Company recorded a finance expense of $34,000 during the year ended May 31, 2020. The note bears interest at an annual rate of 10%
and is due on maturity. Any portion of the principal amount note may be converted into the Company’s common stock at a conversion
price equal to 65% of average of 2 lowest closing days with a 15-day lookback based on the conversion notice date. The proceeds of the
note were reduced by $7,760 to pay for management fees and legal services. As a result of this transaction, the Company recorded a derivative
liability of $25,815 and deferred finance costs totaling $33,575, which is being amortized over the life of the note. During the year
ended May 31, 2020, the note holder converted $26,700 of principal into an aggregate of 2,438,112 shares of the Company’s common
stock at conversion prices ranging from $0.0069-$0.0136 per share. During the years ended May 31, 2021, and 2020, the Company recorded
amortization of deferred finance cost of $12,590 and $20,985, respectively. During the years ended May 31, 2021, and 2020, the Company
recorded interest expense of $6,086 and $4,355, respectively. During the year ended May 31, 2021, the Company also recorded a credit in
the statement of operations for the change in the fair value of the derivative liability of $27,420 and a charge in the statement of operations
for the change in the fair value of the derivative liability of $1,605 during the year ended May 31, 2020. During the year ended May 31,
2021, the note holder converted $57,400 of principal into an aggregate of 5,407,042 shares of the Company’s common stock at conversion
prices ranging from $0.0101-$0.0121 per share. On March 23, 2021, the Company and the note holder reached a settlement and, as of that
date, The Company no longer owes the note holder any further consideration. On March 5, 2020, the Company issued a Convertible Promissory
Note, in the principal amount of $38,000 which matures on March 5, 2021. The note bears interest at an annual rate of 10% and is due on
maturity. After 180 days of the issuance of the Note, the note may be converted into the Company’s common stock at a conversion
price equal to 61% of the average closing price on the primary trading market on which the Company’s common stock is quoted for
the last twenty (20) trading days immediately prior to but not including the conversion date. As a result of this transaction, the Company
recorded a derivative liability of $7,637 during the year ended May 31, 2020. The Company recorded a credit in the amount of $7,637 as
a change in the fair value of the derivative liability during the year ended May 31, 2021. The Company recorded interest expense of $3,071
and $895 during the years ended May 31, 2021, and 2020, respectively. On March 23, 2021, the Company and the note holder reached a settlement
and, as of that date, the Company no longer owes the note holder any further consideration. As of May 31, 2021, and 2020, the outstanding
balance was $0 and $38.000, respectively. On March 23, 2021, the Company and the note holder reached a settlement and, as of that date,
The Company no longer owes the note holder any further consideration. On March 23, 2021, the Company and the note holder of the
Notes issued on October 25, 2019, and March 5, 2020 reached a settlement and, as of that date, agreed that the Debt Obligations shall
be paid, as follows: (i) the Company shall pay note holder $70,000 and (ii) 700,000 Common Stock Shares of the Company, which were issued
on March 23, 2021 at $0.109 per share. As a result of this transaction the Company recorded a finance expense of $90,400. The Company
no longer owes the note holder any further consideration. The
2019 Notes On October 29, 2018, the Company issued a Secured Promissory
Note (“SPN”), in the principal amount of $131,250 which had an original maturity date of November 15, 2019. The SPN does not
bear interest. The SPN was issued with a 5% original issue discount. Under the terms of the Note, the Company shall repay the SPN note
holder in 12 equal monthly installments of $10,938 beginning December 15, 2018. As additional consideration for the funding of the SPN,
the Company has issued an aggregate of 20,000 restricted shares of the Company’s common stock as of the date of the SPN at $1.60
per share and is obligated to issue an additional 20,000 shares, 180 days from the date of the SPN and an additional 20,000 shares, 270
days from the date of the SPN. As a result of this transaction, the Company recorded a deferred finance cost of $102,250, which is being
amortized over the life of the SPN. On November 29, 2019, the maturity date of the note was extended to November 15, 2020. All other terms
of the note remain the same. In consideration for the extension of the maturity date, the Company issued 131,250 shares of the Company’s
restricted common stock, at $0.25 per share, the closing market price per share. As a result, the Company has recorded an additional deferred
finance cost of $32,813. During the year ended May 31, 2021 and 2020, the Company recorded amortization of deferred finance costs of $16,406
and $58,516, respectively. As of May31, 31, 2021, the Company had not paid any of the monthly installments. As of May 31, 2021, the outstanding
balance of the note was $131,250. On February 27, 2019, the Company issued a Secured
Note (“SN”), in the principal amount of $312,500 which had an original maturity date of February 27, 2020. The SN does not
bear interest. The SN was issued with a 20% original issue discount. Under the terms of the SN, the Company shall repay the SN note holder
in 12 equal monthly installments of $26,042, beginning in March 2019. As additional consideration for the funding of the SPN, the Company
has issued an aggregate of 50,000 restricted shares of the Company’s common stock as of the date of the SN at $2.0495, and the Company
recorded a charge to finance expense in the amount of $102,475. In addition, as a result of this transaction, the Company recorded a deferred
finance cost of $62,500, which has been fully amortized as of May 31, 2020. On December 23, 2019, the Company and a Note Holder
agreed to amend the Secured Note dated February 27, 2019 because of three amortization payment failures that have occurred since the original
date of the Secured Note. As a result of the amendment, (1) the Company shall
issue 50,000 restricted common stock shares to the Note Holder; (2) Through January 31, 2020 (the “30 Day Period), the Note Holder
will not issue any notices, demands, or otherwise or file any lawsuits regarding any alleged breach of the Secured Note or the SPA; (3)
During the 30 Day Period, the Note Holder shall have the right to convert up to $39,063 (which amount equals the Monthly Principal Amortization
Amount, as defined in the Secured Note times 1.5 (plus a conversion fee of $750 for each conversion amount) at a conversion price of $0.10
per share; (4) The Company shall bring the Note current during the 30 Day Period; (5) Should the Company fail to bring the Note current
within the 30 Day Period, the Note Holder may elect to exercise its conversion rights for an additional 30 day period of between January
31, 2020 to February 28, 2020 (the “Second 30 Day Period”) as a follow on conversion after the 30 Day Period for the principal
amount equal to or greater than $39,063, each such conversion of which shall reduce the principal amount then owed; and, (6) Should the
Note Holder elect to proceed with the Second 30 Day Period, the Note Holder agrees to extend the Forbearance for the Second 30 Day Period.
As of February 28, 2021, the 50,000 shares of restricted common stock have not been issued, and, the Note Holder has not exercised his
conversion rights. In October 2020, the Company received notice from the Note Holder that, under the terms of the Note, the Note Holder
is entitled to default principal and fees aggregating $111,422, which has been recorded as a finance expense during the year ended May
31, 2021. On May 20, 2021, the Company and the noteholder reached a settlement agreement whereby the Company agreed to pay the noteholder
$24,000 and the noteholder would convert $260,000 of the principal and accrued interest of the note into 2,600,000 shares of the Company’s
common stock. The shares were issued on June 2, 2021, and as of May 31, 2021, the Company has not paid the $24,000 due under the agreement.
The outstanding balance of the note at May 31, 2021 was $122,980. On March 21, 2019, the Company issued a 2nd Secured
Note (“2-SN”), in the principal amount of $312,500 which had an original maturity date of March 21, 2020. The 2-SN does not
bear interest. The 2-SN was issued with a 20% original issue discount. Under the terms of the SN, the Company shall repay the 2-SN note
holder in 12 equal monthly installments of $26,042 beginning in April 2019. As additional consideration for the funding of the S,N, the
Company has issued an aggregate of 50,000 restricted shares of the Company’s common stock as of the date of the 2-SN at $1.825,
and, as a result of this transaction, the Company recorded a charge to finance expense in the amount of $91,250. In addition, as a result
of this transaction, the Company recorded a deferred finance cost of $62,500, all of which has been amortized as of May 31, 2020. Since execution date of the 2-SN, the Company made
two scheduled payments aggregating $52,083. On October 30, 2019, in order to avoid default under the note for any further missed payments,
the Company and the 2-SN note holder have agreed to a series of amendments to the 2-SN which, (i) increase the principal due under the
2-SN by a total of $55,000, which has been recorded as a finance cost during the year ended February 28, 2021, (ii) the Company paid
$28,000, and (iii) the Company shall repay the remaining unpaid principal due on the 2-SN note in 7 equal monthly installments of $41,059
beginning on November 30, 2019. As of February 28, 2021, the Company has not made an installment payment. The series of amendments to
the 2-SN was treated as an extinguishment of the old 2-SN and an issuance of a new 2-SN. As a result of the extinguishment of the old
2-S, the Company has recorded an additional charge to finance expense in the amount of $19,121, during the year ended May 31, 2020, the
amount of which represents the remaining balance of the unamortized 20% original issue discount as of October 30, 2019, the date of the
most recent amendment. On December 18, 2019, the Note Holder converted $20,000
of the outstanding debt into 307,692 shares of the Company’s common stock at $0.065 per share and the maturity date of the Note
was extended to May 31, 2020. On March 20, 2020, the Note Holder converted $22,500 of the outstanding debt into 450,000 shares of the
Company’s common stock at $0.05 per share, on May 28, 2020, the Note Holder converted $5,130 of the outstanding debt into 570,000
shares of the Company’s common stock at $0.009 per share, on June 15, 2020, the Note Holder converted $4,894 of the outstanding
debt into 675,000 shares of the Company’s common stock at $0.0073 per share, and, on July 7, 2020, the Note Holder converted $6,525
of the outstanding debt into 900,000 shares of the Company’s common stock at $0.00725 per share. During the year ended May 31,
2021, the Company recorded interest expense of $37,164. As of May 31, 2021, the outstanding balance of the note was $228,368. On May 16,
2019, the Company issued a Second Secured Promissory Note (“2-SPN”), in the principal amount of $75,000 which had an original
maturity date of February 16, 2020. The 2-SPN bears interest at an annual rate of 7% and is due on maturity. As additional consideration
for the funding of the 2-SPN, the Company has issued an aggregate of 7,500 restricted shares of the Company’s common stock as of
the date of the 2-SPN at $2.00 per share and is obligated to issue an additional 7,500 shares, 180 days from the date of the 2-SPN and
an additional 7,500 shares, at maturity. The Company recorded interest expense of $4,521 and 5,480 during the years ended May 31, 2021,
and 2020. On March 25, 2021, the note holder converted $50,915 of principal and accrued interest into 1,000,000 shares of the Company’s
common stock at $.05092 per share. On May 17, 2021, the note holder converted $34,086 of principal and accrued interest into 428,479
shares of the Company’s common stock at $.0795 per share. As of May 31, 2021 the outstanding balance of the note is $0. As of May 31, 2021, future principal payments of the
convertible notes payable were approximately as follows: For
the twelve months ending May 31,
2022 $ 1,962,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Balance Sheets - USD ($)</t>
        </is>
      </c>
      <c r="B1" s="2" t="inlineStr">
        <is>
          <t>May 31, 2021</t>
        </is>
      </c>
      <c r="C1" s="2" t="inlineStr">
        <is>
          <t>May 31, 2020</t>
        </is>
      </c>
    </row>
    <row r="2">
      <c r="A2" s="3" t="inlineStr">
        <is>
          <t>Current Assets</t>
        </is>
      </c>
    </row>
    <row r="3">
      <c r="A3" s="4" t="inlineStr">
        <is>
          <t>Cash and cash equivalents</t>
        </is>
      </c>
      <c r="B3" s="5" t="n">
        <v>34629</v>
      </c>
      <c r="C3" s="5" t="n">
        <v>3831</v>
      </c>
    </row>
    <row r="4">
      <c r="A4" s="4" t="inlineStr">
        <is>
          <t>Accounts receivable</t>
        </is>
      </c>
      <c r="B4" s="6" t="n">
        <v>5802</v>
      </c>
      <c r="C4" s="4" t="inlineStr">
        <is>
          <t xml:space="preserve"> </t>
        </is>
      </c>
    </row>
    <row r="5">
      <c r="A5" s="4" t="inlineStr">
        <is>
          <t>Inventory</t>
        </is>
      </c>
      <c r="B5" s="4" t="inlineStr">
        <is>
          <t xml:space="preserve"> </t>
        </is>
      </c>
      <c r="C5" s="4" t="inlineStr">
        <is>
          <t xml:space="preserve"> </t>
        </is>
      </c>
    </row>
    <row r="6">
      <c r="A6" s="4" t="inlineStr">
        <is>
          <t>Prepaid expenses</t>
        </is>
      </c>
      <c r="B6" s="6" t="n">
        <v>3226</v>
      </c>
      <c r="C6" s="4" t="inlineStr">
        <is>
          <t xml:space="preserve"> </t>
        </is>
      </c>
    </row>
    <row r="7">
      <c r="A7" s="4" t="inlineStr">
        <is>
          <t>Other receivable</t>
        </is>
      </c>
      <c r="B7" s="6" t="n">
        <v>70000</v>
      </c>
      <c r="C7" s="4" t="inlineStr">
        <is>
          <t xml:space="preserve"> </t>
        </is>
      </c>
    </row>
    <row r="8">
      <c r="A8" s="4" t="inlineStr">
        <is>
          <t>Total current assets</t>
        </is>
      </c>
      <c r="B8" s="6" t="n">
        <v>113657</v>
      </c>
      <c r="C8" s="6" t="n">
        <v>3831</v>
      </c>
    </row>
    <row r="9">
      <c r="A9" s="3" t="inlineStr">
        <is>
          <t>Other Assets</t>
        </is>
      </c>
    </row>
    <row r="10">
      <c r="A10" s="4" t="inlineStr">
        <is>
          <t>Furniture and Equipment, net of accumulated depreciation of $15,629 and $0 as of May 31, 2021 and 2020</t>
        </is>
      </c>
      <c r="B10" s="6" t="n">
        <v>3687</v>
      </c>
    </row>
    <row r="11">
      <c r="A11" s="4" t="inlineStr">
        <is>
          <t>Intellectual Property - Software development, net of accumulated amortization of $177,903 and $0 as of May 31, 2021 and 2020, respectively</t>
        </is>
      </c>
      <c r="B11" s="6" t="n">
        <v>5102000</v>
      </c>
      <c r="C11" s="4" t="inlineStr">
        <is>
          <t xml:space="preserve"> </t>
        </is>
      </c>
    </row>
    <row r="12">
      <c r="A12" s="4" t="inlineStr">
        <is>
          <t>Total Assets</t>
        </is>
      </c>
      <c r="B12" s="6" t="n">
        <v>5219344</v>
      </c>
      <c r="C12" s="6" t="n">
        <v>3831</v>
      </c>
    </row>
    <row r="13">
      <c r="A13" s="3" t="inlineStr">
        <is>
          <t>Current Liabilities</t>
        </is>
      </c>
    </row>
    <row r="14">
      <c r="A14" s="4" t="inlineStr">
        <is>
          <t>Accounts payable and accrued expenses</t>
        </is>
      </c>
      <c r="B14" s="6" t="n">
        <v>2163858</v>
      </c>
      <c r="C14" s="6" t="n">
        <v>1833205</v>
      </c>
    </row>
    <row r="15">
      <c r="A15" s="4" t="inlineStr">
        <is>
          <t>Accrued contingent liability for the purchase cost of the SA acquisition</t>
        </is>
      </c>
      <c r="B15" s="6" t="n">
        <v>5044127</v>
      </c>
    </row>
    <row r="16">
      <c r="A16" s="4" t="inlineStr">
        <is>
          <t>Contingent liability</t>
        </is>
      </c>
      <c r="B16" s="6" t="n">
        <v>415227</v>
      </c>
      <c r="C16" s="6" t="n">
        <v>57273</v>
      </c>
    </row>
    <row r="17">
      <c r="A17" s="4" t="inlineStr">
        <is>
          <t>Derivative liability</t>
        </is>
      </c>
      <c r="B17" s="6" t="n">
        <v>110588</v>
      </c>
      <c r="C17" s="6" t="n">
        <v>146715</v>
      </c>
    </row>
    <row r="18">
      <c r="A18" s="4" t="inlineStr">
        <is>
          <t>Note payable - related party</t>
        </is>
      </c>
      <c r="B18" s="6" t="n">
        <v>58491</v>
      </c>
      <c r="C18" s="6" t="n">
        <v>61860</v>
      </c>
    </row>
    <row r="19">
      <c r="A19" s="4" t="inlineStr">
        <is>
          <t>Note payable</t>
        </is>
      </c>
      <c r="B19" s="6" t="n">
        <v>118031</v>
      </c>
      <c r="C19" s="4" t="inlineStr">
        <is>
          <t xml:space="preserve"> </t>
        </is>
      </c>
    </row>
    <row r="20">
      <c r="A20" s="4" t="inlineStr">
        <is>
          <t>Convertible notes payable, net of unamortized deferred financing costs of $0 and $99,683 as of February 28, 2021 and May 31, 2020, respectively</t>
        </is>
      </c>
      <c r="B20" s="6" t="n">
        <v>1932964</v>
      </c>
      <c r="C20" s="6" t="n">
        <v>2164498</v>
      </c>
    </row>
    <row r="21">
      <c r="A21" s="4" t="inlineStr">
        <is>
          <t>Lines of credit</t>
        </is>
      </c>
      <c r="B21" s="6" t="n">
        <v>37849</v>
      </c>
      <c r="C21" s="6" t="n">
        <v>26124</v>
      </c>
    </row>
    <row r="22">
      <c r="A22" s="4" t="inlineStr">
        <is>
          <t>Total current liabilities</t>
        </is>
      </c>
      <c r="B22" s="6" t="n">
        <v>9881135</v>
      </c>
      <c r="C22" s="6" t="n">
        <v>4289675</v>
      </c>
    </row>
    <row r="23">
      <c r="A23" s="4" t="inlineStr">
        <is>
          <t>Total Liabilities</t>
        </is>
      </c>
      <c r="B23" s="6" t="n">
        <v>9881135</v>
      </c>
      <c r="C23" s="6" t="n">
        <v>4289675</v>
      </c>
    </row>
    <row r="24">
      <c r="A24" s="4" t="inlineStr">
        <is>
          <t>Commitments and contingencies</t>
        </is>
      </c>
      <c r="C24" s="4" t="inlineStr">
        <is>
          <t xml:space="preserve"> </t>
        </is>
      </c>
    </row>
    <row r="25">
      <c r="A25" s="3" t="inlineStr">
        <is>
          <t>Stockholders' Equity (Deficiency)</t>
        </is>
      </c>
    </row>
    <row r="26">
      <c r="A26" s="4" t="inlineStr">
        <is>
          <t>Common stock, $0.001 par value; 200,000,000 shares authorized, 29,548,676 and 13,081,380 shares issued and outstanding, as of May 31, 2021 and 2020, respectively</t>
        </is>
      </c>
      <c r="B26" s="6" t="n">
        <v>29549</v>
      </c>
      <c r="C26" s="6" t="n">
        <v>13081</v>
      </c>
    </row>
    <row r="27">
      <c r="A27" s="4" t="inlineStr">
        <is>
          <t>Additional paid-in capital</t>
        </is>
      </c>
      <c r="B27" s="6" t="n">
        <v>13942216</v>
      </c>
      <c r="C27" s="6" t="n">
        <v>12901158</v>
      </c>
    </row>
    <row r="28">
      <c r="A28" s="4" t="inlineStr">
        <is>
          <t>Accumulated deficit</t>
        </is>
      </c>
      <c r="B28" s="6" t="n">
        <v>-18635356</v>
      </c>
      <c r="C28" s="6" t="n">
        <v>-17201283</v>
      </c>
    </row>
    <row r="29">
      <c r="A29" s="4" t="inlineStr">
        <is>
          <t>Total Stockholders' Deficiency</t>
        </is>
      </c>
      <c r="B29" s="6" t="n">
        <v>-4661791</v>
      </c>
      <c r="C29" s="6" t="n">
        <v>-4285844</v>
      </c>
    </row>
    <row r="30">
      <c r="A30" s="4" t="inlineStr">
        <is>
          <t>Total Liabilities and Stockholders' Deficiency</t>
        </is>
      </c>
      <c r="B30" s="6" t="n">
        <v>5219344</v>
      </c>
      <c r="C30" s="6" t="n">
        <v>3831</v>
      </c>
    </row>
    <row r="31">
      <c r="A31" s="4" t="inlineStr">
        <is>
          <t>Series A Preferred Stock [Member]</t>
        </is>
      </c>
    </row>
    <row r="32">
      <c r="A32" s="3" t="inlineStr">
        <is>
          <t>Stockholders' Equity (Deficiency)</t>
        </is>
      </c>
    </row>
    <row r="33">
      <c r="A33" s="4" t="inlineStr">
        <is>
          <t>Preferred stock</t>
        </is>
      </c>
      <c r="B33" s="6" t="n">
        <v>1200</v>
      </c>
      <c r="C33" s="6" t="n">
        <v>1200</v>
      </c>
    </row>
    <row r="34">
      <c r="A34" s="4" t="inlineStr">
        <is>
          <t>Series B Preferred Stock [Member]</t>
        </is>
      </c>
    </row>
    <row r="35">
      <c r="A35" s="3" t="inlineStr">
        <is>
          <t>Stockholders' Equity (Deficiency)</t>
        </is>
      </c>
    </row>
    <row r="36">
      <c r="A36" s="4" t="inlineStr">
        <is>
          <t>Preferred stock</t>
        </is>
      </c>
      <c r="B36" s="6" t="n">
        <v>100</v>
      </c>
      <c r="C36" s="4" t="inlineStr">
        <is>
          <t xml:space="preserve"> </t>
        </is>
      </c>
    </row>
    <row r="37">
      <c r="A37" s="4" t="inlineStr">
        <is>
          <t>Series C Preferred Stock</t>
        </is>
      </c>
    </row>
    <row r="38">
      <c r="A38" s="3" t="inlineStr">
        <is>
          <t>Stockholders' Equity (Deficiency)</t>
        </is>
      </c>
    </row>
    <row r="39">
      <c r="A39" s="4" t="inlineStr">
        <is>
          <t>Preferred stock</t>
        </is>
      </c>
      <c r="B39" s="6" t="n">
        <v>290</v>
      </c>
    </row>
    <row r="40">
      <c r="A40" s="4" t="inlineStr">
        <is>
          <t>Series D Preferred Stock [Member]</t>
        </is>
      </c>
    </row>
    <row r="41">
      <c r="A41" s="3" t="inlineStr">
        <is>
          <t>Stockholders' Equity (Deficiency)</t>
        </is>
      </c>
    </row>
    <row r="42">
      <c r="A42" s="4" t="inlineStr">
        <is>
          <t>Preferred stock</t>
        </is>
      </c>
      <c r="B42" s="5" t="n">
        <v>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INES OF CREDIT</t>
        </is>
      </c>
      <c r="B1" s="2" t="inlineStr">
        <is>
          <t>12 Months Ended</t>
        </is>
      </c>
    </row>
    <row r="2">
      <c r="B2" s="2" t="inlineStr">
        <is>
          <t>May 31, 2021</t>
        </is>
      </c>
    </row>
    <row r="3">
      <c r="A3" s="3" t="inlineStr">
        <is>
          <t>Notes to Financial Statements</t>
        </is>
      </c>
    </row>
    <row r="4">
      <c r="A4" s="4" t="inlineStr">
        <is>
          <t>Note 14 - LINES OF CREDIT</t>
        </is>
      </c>
      <c r="B4" s="4" t="inlineStr">
        <is>
          <t>Note 14 – LINES OF CREDIT In April 2017, the Company entered into three credit
lines with small business lenders that allows the Company to borrow up to $35,000 and bears interest at 94% per annum. The facilities
require weekly payments of principal and interest. At May 31, 2021 the aggregate outstanding balance was $37,849, including two lines
of credit acquired from Smart Axiom which had a combined outstanding balance of $22,515 as of May 31, 2021. As of May 31, 2020, the aggregate
outstanding balance was $26,1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5 - CAPITAL STOCK</t>
        </is>
      </c>
      <c r="B1" s="2" t="inlineStr">
        <is>
          <t>12 Months Ended</t>
        </is>
      </c>
    </row>
    <row r="2">
      <c r="B2" s="2" t="inlineStr">
        <is>
          <t>May 31, 2021</t>
        </is>
      </c>
    </row>
    <row r="3">
      <c r="A3" s="3" t="inlineStr">
        <is>
          <t>Equity [Abstract]</t>
        </is>
      </c>
    </row>
    <row r="4">
      <c r="A4" s="4" t="inlineStr">
        <is>
          <t>Note 15 - CAPITAL STOCK</t>
        </is>
      </c>
      <c r="B4" s="4" t="inlineStr">
        <is>
          <t xml:space="preserve">Note 15 – CAPITAL STOCK As of May 31, 2021, the authorized common stock of
the Company was 200,000,000 shares of common stock, $0.001 par value per share, and 10,000,000 shares of preferred stock, $0.001 par
value per share. At May 31, 2021 and 2020, there were 1,200,000 shares of Series A preferred stock outstanding; 100,000 shares of shares
of Series B preferred stock outstanding; and, 290,000 shares of Series C preferred stock outstanding. Pursuant to the SA acquisition
agreement, 210,000 shares of the Company’s preferred D shares were issued in June 2021. On November 11, 2019, the Board of Directors and a
majority of the voting power approved a resolution to effectuate a 5:1 Reverse Stock Split. Under this Reverse Stock Split each 5 shares
of our Common Stock were automatically converted into 1 share of Common Stock. To avoid the issuance of fractional shares of Common Stock,
the Company issued an additional share to all holders of fractional shares. In addition, as discussed below, the Board of Directors and
the holders of a majority of the voting power approved a resolution to effectuate an increase in authorized Shares of Common Stock from
One Hundred million (100,000,000) to Two Hundred million (200,000,000) shares of common stock, $0.001 par value. The Company received
approval from FINRA on March 25, 2020 an, on that date, the reverse stock split became effective The number of authorized, issued and outstanding,
and available shares of common shares as of March 25, 2020, immediately after the reverse stock split was approved by FINRA are disclosed
in the table below:
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Preferred Stock On April 22, 2020, the Company, pursuant to the provisions
of Section 151 of the Delaware General Corporation Law, created a new Preferred Series class of shares designated as Series B out of the
already 10 million shares of Preferred Stock authorized in the Company’s Certificate of Incorporation. The Company already, since
its inception, had designated and issued a Class A Series of Preferred Stock consisting of one million two hundred thousand shares (1,200,000),
$0.001 par value share. The new Series B Preferred are for a total of two hundred fifty thousand shares (250,000), $0.001 par value
per share, to be designated as Series B Preferred Stock. Series A Preferred Stock The Series A Preferred Stock has the following rights
and privileges: Voting – One share of Series A Preferred Stock
has the equivalent voting rights as 50 shares of common stock.
Series A Preferred Shares Outstanding: May 31, 2020
Shares Outstanding
Fernando Oswaldo Leonzo 600,000
Robert Gunther 300,000
Jerry Gruenbaum 100,000
John Romagosa 200,000
Total 1,200,000 The Series A Preferred Shares do not have liquidation
preferences but have 50-1 preferred voting rights. Series B Preferred Stock Holders of Series B Preferred Shares have the following
rights and privileges: Voting - The Series B Preferred Shares shall have
no voting rights. Conversion - The holders of Series B Preferred Shares
shall have the rights to convert their Series B Preferred Shares into Common Stock shares. Dividends - The Company shall pay the holders of Series
B Preferred Stock a 10% annual cash dividend paid quarterly.
The number of Preferred Series B shares outstanding as of May 31, 2021, were:
Holder Number of Shares
J.Craig Holding Corp. 50,000
Massoud Toghraie 25,000
John Romagosa 25,000
Total 100,000 Series C Preferred Stock The Company has designated 3,000,000 shares
of Series C Preferred Stock, par value $0.001 per share. As of May 31, 2021 The Series C Preferred Stock does not
have liquidation preferences. The Series C Preferred Stock has no voting rights except to the extent that they hold Common Stock Shares
from conversion, in which case each Common Stock share will be equal to one vote. The Company shall pay the holders of Series C Preferred
Stock a 10% annual cash dividend paid quarterly., $290,000 of our Series C Preferred Stock are issued and outstanding.
The number of Preferred Series C shares outstanding as of May 31, 2021 were:
Holder Number of Shares
Dr. Anshu Sharma, M.D. 150,000
Mahmood Khan 50,000
Rafael Collado 50,000
Axon Capital Management, Inc. 20,000
W. S. Gamble 20,000
Total 290,000 Series D Preferred Stock We have designated 210,000 shares of Series
D Preferred Stock, par value $0.001 per share. As of May 31, 2021, 210,000 shares of our Series D Preferred Stock are issued and outstanding. The Series D Preferred Stock does not have
liquidation preferences. The Series D Preferred Stock has no voting rights except to the extent that they hold Common Stock Shares from
conversion, in which case each Common Stock share will be equal to one vote. Each share of the Series D preferred stock converts into
10 shares of the Company’s common stock. The Series D Preferred Stock pays no dividend.
The number of Preferred Series D shares outstanding as of May 31, 2021 were:
Holder Number of Shares
Amit Biyana 128,822
Twenty-two (22) minority shareholders of Smart Axiom, as a group 81,178
Total 210,000 Common Stock Shares of common stock have the following rights and
privileges: Voting – The holder of each share of common
stock is entitled to one vote per share held. The holders of common stock are entitled to elect members of the Board of Directors. Dividends – Common stockholders are entitled
to receive dividends, if, and when, dividends are declared by the Board of Directors. The Company has not declared dividends since inception. The Company issues shares of common stock in exchange
for financing and services provided by select individuals and or vendors. During the years ended May 31, 2021 and 2020 the Company issued
368,593 and 645,029 shares, respectively. Also, the Company cancelled 1,050,280 shares during the year ended May 31, 2020. Warrants Warrants outstanding
2021 2020
Weighted Weighted
Average Average
Warrants Exercise price Warrants Exercise price
Outstanding 349,000 $ 4.25 349,000 $ 4.25
Granted - JC acquisition — —
Exercised — —
Expired 200,000 $ 4.25 —
Outstanding 149,000 $ 4.25 349,000 $ 4.25
Exercisable at year end 149,000 $ 4.25 3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COMMITMENTS AND CONTINGENCIES</t>
        </is>
      </c>
      <c r="B1" s="2" t="inlineStr">
        <is>
          <t>12 Months Ended</t>
        </is>
      </c>
    </row>
    <row r="2">
      <c r="B2" s="2" t="inlineStr">
        <is>
          <t>May 31, 2021</t>
        </is>
      </c>
    </row>
    <row r="3">
      <c r="A3" s="3" t="inlineStr">
        <is>
          <t>Commitments and Contingencies Disclosure [Abstract]</t>
        </is>
      </c>
    </row>
    <row r="4">
      <c r="A4" s="4" t="inlineStr">
        <is>
          <t>Note 16 - COMMITMENTS AND CONTINGENCIES</t>
        </is>
      </c>
      <c r="B4" s="4" t="inlineStr">
        <is>
          <t xml:space="preserve">Note 16 - COMMITMENTS AND CONTINGENCIES In connection with the acquisition of ESD, the Company
assumed a lease for approximately 13,000 square feet of warehouse space located in Gilroy, California at a base rent of $5,248 per month.
The lease terminates on June 30, 2021. In addition, the Company entered into an employment agreement with a general manager, for a period
of one year at a cost of $58,000. The employment agreement expired in July 2017. During the year ended May 31, 2020, the Company shut
down ESD’s operations. As part of this shut down, the Company and the landlord agreed to find a new tenant for the facility. The
landlord has leased the property to a third party and the Company’s obligation under the lease ended effective August 1, 2019. Rent expense for the years ended May 31, 2021 and
2020, respectively, totaled $1,736 and $2,487, respectively. On November 20, 2019, a Complaint was filed
with the Superior Court-Judicial District of New Haven by a former employee, naming the Company as Defendant. 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As of August 17, 2020, the parties have not engaged in extensive discovery or any substantial motion practice and no trial date has been
set. In addition to the back wages of $60,000, severance of $45,000 and unpaid expenses of $20,000, the Company has recorded legal expenses
of $15,000 during the year ended May 31, 2020, as a result of receiving the Complaint. On
March 23, 2021, the Company and Redstart Holdings Corp (“Redstart”) settled litigation in connection with a complaint by Redstart
in the Supreme Court of Nassau County, New York alleging events of default under the terms of 2 Convertible Notes of which Redstart was
the Holder. In connection with settlement of the litigation, Redstart filed a motion to dismiss their complaint against the Company with
prejudice, which settles all matters pertaining to the Redstart litigation and complaint. The Company no longer owes Redstart any further
consideration. As per the Settlement Agreement, both parties mutually released one another from any and all claims. On March 16,
2021, we received a complaint filed by Anshu Sharma and Aditya Sharma against the Company and the Company's officers/directors in the
County of Hennepin, Minnesota (District Court; Fourth Judicial District) in connection with our agreement regarding an investment by the
Plaintiffs in our Preferred C Shares. On March 29, 2021, we filed “Defendant’s Joint Motion to Dismiss” to dismiss
the complaint. The Company believes that there is no merit to the complaint and it intends to vigorously defend this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INCOME TAXES</t>
        </is>
      </c>
      <c r="B1" s="2" t="inlineStr">
        <is>
          <t>12 Months Ended</t>
        </is>
      </c>
    </row>
    <row r="2">
      <c r="B2" s="2" t="inlineStr">
        <is>
          <t>May 31, 2021</t>
        </is>
      </c>
    </row>
    <row r="3">
      <c r="A3" s="3" t="inlineStr">
        <is>
          <t>Income Tax Disclosure [Abstract]</t>
        </is>
      </c>
    </row>
    <row r="4">
      <c r="A4" s="4" t="inlineStr">
        <is>
          <t>Note 17 - INCOME TAXES</t>
        </is>
      </c>
      <c r="B4" s="4" t="inlineStr">
        <is>
          <t>Note 17 - INCOME TAXES The deferred tax attributes consist of the following:
May 31, 2021 May 31, 2020
Net operating loss carryforward $ 4,743,000 $ 4,356,000
Stock based compensation 1,327,000 1,319,000
Valuation allowance (6,070,000 ) (5,674,000 )
Deferred tax asset, net $ — $ — For the year ended May 31, 2020, the valuation allowance
increased by approximately $395,000.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Effective Income Tax Rate Reconciliation
2021 2020
Federal Rate 21 % 21 %
State Rate 6 % 6 %
Valuation Allowance (27 )% (27 )%
Effective income tax rate 0 % 0 % As of May 31, 2021, the Company has net operating
loss carryforwards of approximately $16,0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RELATED PARTY TRANSACTIONS</t>
        </is>
      </c>
      <c r="B1" s="2" t="inlineStr">
        <is>
          <t>12 Months Ended</t>
        </is>
      </c>
    </row>
    <row r="2">
      <c r="B2" s="2" t="inlineStr">
        <is>
          <t>May 31, 2021</t>
        </is>
      </c>
    </row>
    <row r="3">
      <c r="A3" s="3" t="inlineStr">
        <is>
          <t>Related Party Transactions [Abstract]</t>
        </is>
      </c>
    </row>
    <row r="4">
      <c r="A4" s="4" t="inlineStr">
        <is>
          <t>Note 18 - RELATED PARTY TRANSACTIONS</t>
        </is>
      </c>
      <c r="B4" s="4" t="inlineStr">
        <is>
          <t>Note 18 - RELATED PARTY TRANSACTIONS In October 2013, the Company signed a distribution
agreement with Gran Nevada Beverage, Inc. (“Gran Nevada”), an entity related through common management and ownership. During
the years ended May 31, 2021 and 2020, the Company sales included $0 and $0 respectively, of the Gran Nevada products. The Gran Nevada
products were produced by a third party copacker and were not purchased directly from Gran Nevada. The availability of third party copackers
that can produce these products limited As there is currently limited co-packing available for this product the Company does not know
if they will be able to produce this product again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 SUBSEQUENT EVENTS</t>
        </is>
      </c>
      <c r="B1" s="2" t="inlineStr">
        <is>
          <t>12 Months Ended</t>
        </is>
      </c>
    </row>
    <row r="2">
      <c r="B2" s="2" t="inlineStr">
        <is>
          <t>May 31, 2021</t>
        </is>
      </c>
    </row>
    <row r="3">
      <c r="A3" s="3" t="inlineStr">
        <is>
          <t>Subsequent Events [Abstract]</t>
        </is>
      </c>
    </row>
    <row r="4">
      <c r="A4" s="4" t="inlineStr">
        <is>
          <t>Note 19 - SUBSEQUENT EVENTS</t>
        </is>
      </c>
      <c r="B4" s="4" t="inlineStr">
        <is>
          <t>Note 19 - SUBSEQUENT EVENTS During the period June 1, 2021, through August 31,
2021, , the Company issued 16,875,668 shares of its common stock, valued at approximately $2,300,000, at prices ranging from $0.10 per
share to $0.156 per share. On June 9, 2021, The Company issued 13,000,000 common
shares at $0.13 per share as part of the SA acquisition; July 20, 2021, the Company issued 2,138,775 common shares at $0.10 for debt conversion;
on July 15, 2021, the Company issued 572,727 common shares at $0.11 per share as the JCG contingency shares; at various dates during the
period June 1, 2021, through August 31, 2021, the Company issued 589,666 common shares at prices ranging from $0.11 to $0.16 per share
as consideration shares for the sale of 254,500 shares of Series B Preferred stock, for which the Company received $254,500 in proceeds
and issued 66,333 shares of Series B Preferred stock in exchange for a note payable; also, at various dates during the period June 1,
2021, through August 31, 2021, the Company issued 424,500 shares of common stock at prices ranging from $0.135 to $0.156 for consulting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olicies)</t>
        </is>
      </c>
      <c r="B1" s="2" t="inlineStr">
        <is>
          <t>12 Months Ended</t>
        </is>
      </c>
    </row>
    <row r="2">
      <c r="B2" s="2" t="inlineStr">
        <is>
          <t>May 31, 2021</t>
        </is>
      </c>
    </row>
    <row r="3">
      <c r="A3" s="3" t="inlineStr">
        <is>
          <t>Accounting Policies [Abstract]</t>
        </is>
      </c>
    </row>
    <row r="4">
      <c r="A4" s="4" t="inlineStr">
        <is>
          <t>Nature of Operations and Basis of Presentation</t>
        </is>
      </c>
      <c r="B4" s="4" t="inlineStr">
        <is>
          <t xml:space="preserve">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On June 21, 2019, the Company made the determination
to shut down and discontinue the operations of Energy Source Distributors, Inc.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as reported in the consolidated
statements of operations.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t>
        </is>
      </c>
    </row>
    <row r="5">
      <c r="A5" s="4" t="inlineStr">
        <is>
          <t>Revenue Recognition</t>
        </is>
      </c>
      <c r="B5" s="4" t="inlineStr">
        <is>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is>
      </c>
    </row>
    <row r="7">
      <c r="A7" s="4" t="inlineStr">
        <is>
          <t>Reclassification</t>
        </is>
      </c>
      <c r="B7" s="4" t="inlineStr">
        <is>
          <t>Reclassifications Certain reclassifications have been made
in prior year’s financial statements to conform to classifications used in the current year.</t>
        </is>
      </c>
    </row>
    <row r="8">
      <c r="A8" s="4" t="inlineStr">
        <is>
          <t>Reverse stock split</t>
        </is>
      </c>
      <c r="B8" s="4" t="inlineStr">
        <is>
          <t>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t>
        </is>
      </c>
    </row>
    <row r="9">
      <c r="A9" s="4" t="inlineStr">
        <is>
          <t>Net Loss Per Common Share</t>
        </is>
      </c>
      <c r="B9" s="4" t="inlineStr">
        <is>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May 31, 2021, and 2020,
respectively, warrants and convertible notes payable could be converted into approximately 3,088,000 and 2,779,000 shares of common stock,
respectively.</t>
        </is>
      </c>
    </row>
    <row r="10">
      <c r="A10" s="4" t="inlineStr">
        <is>
          <t>Income Taxes</t>
        </is>
      </c>
      <c r="B10" s="4" t="inlineStr">
        <is>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t>
        </is>
      </c>
    </row>
    <row r="11">
      <c r="A11" s="4" t="inlineStr">
        <is>
          <t>Accounting for Equity Awards</t>
        </is>
      </c>
      <c r="B11" s="4" t="inlineStr">
        <is>
          <t>Accounting for Equity Awards The cost of services received in exchange for an award
of equity instruments related to employees and non-employees is based on the grant-date fair value of the award and allocated over the
requisite service period of the award.</t>
        </is>
      </c>
    </row>
    <row r="12">
      <c r="A12" s="4" t="inlineStr">
        <is>
          <t>Cash and Cash Equivalents</t>
        </is>
      </c>
      <c r="B12" s="4" t="inlineStr">
        <is>
          <t xml:space="preserve">Cash and Cash Equivalents The Company considers only those investments
which are highly liquid, readily convertible to cash, and that mature within three months from date of purchase to be cash equivalents. At May 31, 2021 and 2020, respectively, the Company
had cash and cash equivalents of $34,629 and $3,831 respectively. At May 31, 2021 and May 31, 2020, cash equivalents were comprised of
funds in checking accounts, savings accounts and money market funds. </t>
        </is>
      </c>
    </row>
    <row r="13">
      <c r="A13" s="4" t="inlineStr">
        <is>
          <t>Accounts Receivable</t>
        </is>
      </c>
      <c r="B13" s="4" t="inlineStr">
        <is>
          <t>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May 31, 2021, and May 31, 2020, the allowance
for doubtful accounts was $41,900 and $33,356, respectively.</t>
        </is>
      </c>
    </row>
    <row r="14">
      <c r="A14" s="4" t="inlineStr">
        <is>
          <t>Inventory</t>
        </is>
      </c>
      <c r="B14" s="4" t="inlineStr">
        <is>
          <t>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s ended May 31, 2021 and 2020, the Company recorded and provision for obsolete and excess
inventory of $0 and $96,000, respectively, which was recorded as cost of goods sold. On May 31, 2021 and 2020, there was $0 on hand.</t>
        </is>
      </c>
    </row>
    <row r="15">
      <c r="A15" s="4" t="inlineStr">
        <is>
          <t>Intangible Assets</t>
        </is>
      </c>
      <c r="B15" s="4" t="inlineStr">
        <is>
          <t>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May 31, 2021 or 2020.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t>
        </is>
      </c>
    </row>
    <row r="16">
      <c r="A16" s="4" t="inlineStr">
        <is>
          <t>Goodwill</t>
        </is>
      </c>
      <c r="B16" s="4" t="inlineStr">
        <is>
          <t>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is>
      </c>
    </row>
    <row r="17">
      <c r="A17" s="4" t="inlineStr">
        <is>
          <t>Advertising</t>
        </is>
      </c>
      <c r="B17" s="4" t="inlineStr">
        <is>
          <t>Advertising Advertising and promotion costs are expensed as incurred.
Advertising and promotion expense amounted to approximately $15,449 and $38,639 for the years ended May 31, 2021 and 2020, respectively.</t>
        </is>
      </c>
    </row>
    <row r="18">
      <c r="A18" s="4" t="inlineStr">
        <is>
          <t>Shipping and Handling</t>
        </is>
      </c>
      <c r="B18" s="4" t="inlineStr">
        <is>
          <t>Shipping and Handling Shipping and handling costs are included in
costs of goods sold.</t>
        </is>
      </c>
    </row>
    <row r="19">
      <c r="A19" s="4" t="inlineStr">
        <is>
          <t>Business combination</t>
        </is>
      </c>
      <c r="B19" s="4" t="inlineStr">
        <is>
          <t>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t>
        </is>
      </c>
    </row>
    <row r="20">
      <c r="A20" s="4" t="inlineStr">
        <is>
          <t>Deferred Finance Cost</t>
        </is>
      </c>
      <c r="B20" s="4" t="inlineStr">
        <is>
          <t xml:space="preserve">Deferred Finance Cost Deferred financing costs or debt issuance costs
are costs associated with issuing debt, such as various fees and commissions paid to investment banks, law firms , </t>
        </is>
      </c>
    </row>
    <row r="21">
      <c r="A21" s="4" t="inlineStr">
        <is>
          <t>Derivative Liability</t>
        </is>
      </c>
      <c r="B21" s="4" t="inlineStr">
        <is>
          <t>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t>
        </is>
      </c>
    </row>
    <row r="22">
      <c r="A22" s="4" t="inlineStr">
        <is>
          <t>Fair Value Measurements</t>
        </is>
      </c>
      <c r="B22" s="4" t="inlineStr">
        <is>
          <t>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t>
        </is>
      </c>
    </row>
    <row r="23">
      <c r="A23" s="4" t="inlineStr">
        <is>
          <t>Recent Accounting Pronouncements</t>
        </is>
      </c>
      <c r="B23" s="4" t="inlineStr">
        <is>
          <t>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 4 - FAIR VALUE MEASUREMENTS (Tables)</t>
        </is>
      </c>
      <c r="B1" s="2" t="inlineStr">
        <is>
          <t>12 Months Ended</t>
        </is>
      </c>
    </row>
    <row r="2">
      <c r="B2" s="2" t="inlineStr">
        <is>
          <t>May 31, 2021</t>
        </is>
      </c>
    </row>
    <row r="3">
      <c r="A3" s="3" t="inlineStr">
        <is>
          <t>Fair Value Disclosures [Abstract]</t>
        </is>
      </c>
    </row>
    <row r="4">
      <c r="A4" s="4" t="inlineStr">
        <is>
          <t>Fair Value of Convertible Notes</t>
        </is>
      </c>
      <c r="B4" s="4" t="inlineStr">
        <is>
          <t xml:space="preserve">May 31,
2021
Risk free interest rate 0.14% - 0.13 %
Expected dividend yield 0
Expected term (in years) 1
Expected volatility 16.95% -38.84 % </t>
        </is>
      </c>
    </row>
    <row r="5">
      <c r="A5" s="4" t="inlineStr">
        <is>
          <t>Fair Value hierarchy</t>
        </is>
      </c>
      <c r="B5" s="4" t="inlineStr">
        <is>
          <t xml:space="preserve">May 31, 2020
Level 1 Level 2 Level 3 Total
Contingent liability $ 415,227 $ — $ — $ 415,227
Derivative liability — — 110,588 110,588
Total $ 415,227 $ — $ 110,588 $ 525,815
May 31, 2020
Level 1 Level 2 Level 3 Total
Contingent liability $ 57,273 $ — $ — $ 57,273
Derivative liability — — 146,715 146,715
Total $ 57,273 $ — $ 146,715 $ 203,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 SA ACQUISITION (Tables)</t>
        </is>
      </c>
      <c r="B1" s="2" t="inlineStr">
        <is>
          <t>12 Months Ended</t>
        </is>
      </c>
    </row>
    <row r="2">
      <c r="B2" s="2" t="inlineStr">
        <is>
          <t>May 31, 2021</t>
        </is>
      </c>
    </row>
    <row r="3">
      <c r="A3" s="3" t="inlineStr">
        <is>
          <t>Business Combination and Asset Acquisition [Abstract]</t>
        </is>
      </c>
    </row>
    <row r="4">
      <c r="A4" s="4" t="inlineStr">
        <is>
          <t>SA Acquisition</t>
        </is>
      </c>
      <c r="B4" s="4" t="inlineStr">
        <is>
          <t xml:space="preserve">Issuance of 13,000,000 shares of the Company’s common stock per share $ 2,730,000
Issuance of 210,000 Series 'D" Preferred convertible stock, each share is convertible into 10 common shares 203,613
A maximum of $2,200,000 of LFER common shares to be issued, subject to an earn-out, as defined, by SA over 18 month period from closing date of the acquisition. 2,221,777
Excess of SA liabilities over the $75,000 acquired by the Company (111,263 )
Total purchase consideration $ 5,044,127 The following table summarizes the allocation of
the purchase price to the fair values of the assets acquired and liabilities assumed on May 11, 2021, the date of acquisition:
Cash $ 39,878
Accounts receivable, net of an allowance for doubtful account of $7,554 5,802
Prepaid expenses and other current assets 3,375
Furniture and fixture, net 3,687
Intangible assets - Capitalized software development costs, patents, customer lists net of accumulated amortization of 98,630; 5,177,643
Accounts payable and accrued expenses (73,533 )
Line of credit (23,406 )
Notes payable (89,319 )
Total purchase consideration $ 5,044,127 Estimated future amortization of the intangible assets
are as follows:
2022 $ 1,055,981
2023 1,055,981
2024 1,055,981
2025 1,055,981
2026 878,076
$ 5,102,000 </t>
        </is>
      </c>
    </row>
    <row r="5">
      <c r="A5" s="4" t="inlineStr">
        <is>
          <t>Pro forma consolidated statements</t>
        </is>
      </c>
      <c r="B5" s="4" t="inlineStr">
        <is>
          <t>LFER SA Proforma Combined
Sales, net $  $ 38,300 $ 38,300
Cost of goods sold _ 5,714 5,714
Gross profit _ 32,586 32,586
Operating expenses 663,564 1,218,609 1,882,173
Net loss before other expenses (663,564 ) (1,186,022 ) (1,849,587 )
Other expenses, net (745,374 ) (3,963 ) (749,337
Net loss from continuing operations $ (1,408,938 ) $ (1,189,986 ) $ (2,598,924 )
The following table presents the unaudited pro forma
consolidated statements of operations for the year ended May 31, 2020:
LFER SA Proforma Combined
Sales, net $ 64,407 $ 63,415 $ 127,822
Cost of goods sold 166,681 31,679 198,360
Gross profit (102,274 ) 31,736 (70,538 )
Operating expenses 2,618,373 1,193,797 3,812,170
Net loss before other expenses (2,720,647 ) (1,162,061 ) (3,882,708 ))
Other expenses, net (417,937 ) (5,679 ) (423,616 ))
Net loss from continuing operations $ (3,138,584 ) $ (1,167,740 ) $ (4,306,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6 - ESD DISCONTINUED OPERATIONS (Tables)</t>
        </is>
      </c>
      <c r="B1" s="2" t="inlineStr">
        <is>
          <t>12 Months Ended</t>
        </is>
      </c>
    </row>
    <row r="2">
      <c r="B2" s="2" t="inlineStr">
        <is>
          <t>May 31, 2021</t>
        </is>
      </c>
    </row>
    <row r="3">
      <c r="A3" s="3" t="inlineStr">
        <is>
          <t>Discontinued Operations and Disposal Groups [Abstract]</t>
        </is>
      </c>
    </row>
    <row r="4">
      <c r="A4" s="4" t="inlineStr">
        <is>
          <t>Discontinued Operations</t>
        </is>
      </c>
      <c r="B4" s="4" t="inlineStr">
        <is>
          <t xml:space="preserve">For the year ended May 31, For the year ended May 31,
2021 2020
Sales, net $ 0 $ 5,911
Cost of goods sold 0 16,303
Gross profit 0 ) (10,392 )
Operating expenses 0 33,321
Loss from operations 0 ) (43,713 )
Other expenses:
Interest and finance costs 0 ) (8,074 )
Loss on sale of fixed assets 0 ) (29,050 )
Net loss $ 0 ) $ (80,838 ) </t>
        </is>
      </c>
    </row>
    <row r="5">
      <c r="A5" s="4" t="inlineStr">
        <is>
          <t>Discontinued operations net assets</t>
        </is>
      </c>
      <c r="B5" s="4" t="inlineStr">
        <is>
          <t xml:space="preserve">Liabilities
Accounts payable and accrued expenses $ 851,481
Lines of credit 42,034
Total Liabilities $ 893,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Condensed Consolidated Balance Sheets (Parenthetical) - USD ($)</t>
        </is>
      </c>
      <c r="B1" s="2" t="inlineStr">
        <is>
          <t>May 31, 2021</t>
        </is>
      </c>
      <c r="C1" s="2" t="inlineStr">
        <is>
          <t>May 31, 2020</t>
        </is>
      </c>
    </row>
    <row r="2">
      <c r="A2" s="4" t="inlineStr">
        <is>
          <t>Doubtful Accounts</t>
        </is>
      </c>
      <c r="B2" s="5" t="n">
        <v>41900</v>
      </c>
      <c r="C2" s="5" t="n">
        <v>33356</v>
      </c>
    </row>
    <row r="3">
      <c r="A3" s="4" t="inlineStr">
        <is>
          <t>Accumulated Depreciation</t>
        </is>
      </c>
      <c r="B3" s="6" t="n">
        <v>15629</v>
      </c>
    </row>
    <row r="4">
      <c r="A4" s="4" t="inlineStr">
        <is>
          <t>Accumulated Amortization</t>
        </is>
      </c>
      <c r="B4" s="5" t="n">
        <v>177903</v>
      </c>
      <c r="C4" s="4" t="inlineStr">
        <is>
          <t xml:space="preserve"> </t>
        </is>
      </c>
    </row>
    <row r="5">
      <c r="A5" s="4" t="inlineStr">
        <is>
          <t>Common stock, par value</t>
        </is>
      </c>
      <c r="B5" s="7" t="n">
        <v>0.001</v>
      </c>
      <c r="C5" s="7" t="n">
        <v>0.001</v>
      </c>
    </row>
    <row r="6">
      <c r="A6" s="4" t="inlineStr">
        <is>
          <t>Common stock, Authorized</t>
        </is>
      </c>
      <c r="B6" s="6" t="n">
        <v>200000000</v>
      </c>
      <c r="C6" s="6" t="n">
        <v>200000000</v>
      </c>
    </row>
    <row r="7">
      <c r="A7" s="4" t="inlineStr">
        <is>
          <t>Common stock, Issued</t>
        </is>
      </c>
      <c r="B7" s="6" t="n">
        <v>29548676</v>
      </c>
      <c r="C7" s="6" t="n">
        <v>13081380</v>
      </c>
    </row>
    <row r="8">
      <c r="A8" s="4" t="inlineStr">
        <is>
          <t>Common stock, outstanding</t>
        </is>
      </c>
      <c r="B8" s="6" t="n">
        <v>29548676</v>
      </c>
      <c r="C8" s="6" t="n">
        <v>13081380</v>
      </c>
    </row>
    <row r="9">
      <c r="A9" s="4" t="inlineStr">
        <is>
          <t>Series A Preferred Stock [Member]</t>
        </is>
      </c>
    </row>
    <row r="10">
      <c r="A10" s="4" t="inlineStr">
        <is>
          <t>Preferred stock, par value</t>
        </is>
      </c>
      <c r="B10" s="7" t="n">
        <v>0.001</v>
      </c>
      <c r="C10" s="7" t="n">
        <v>0.001</v>
      </c>
    </row>
    <row r="11">
      <c r="A11" s="4" t="inlineStr">
        <is>
          <t>Preferred stock, authorized shares</t>
        </is>
      </c>
      <c r="B11" s="6" t="n">
        <v>10000000</v>
      </c>
      <c r="C11" s="6" t="n">
        <v>10000000</v>
      </c>
    </row>
    <row r="12">
      <c r="A12" s="4" t="inlineStr">
        <is>
          <t>Preferred stock, issued shares</t>
        </is>
      </c>
      <c r="B12" s="6" t="n">
        <v>1200000</v>
      </c>
      <c r="C12" s="6" t="n">
        <v>1200000</v>
      </c>
    </row>
    <row r="13">
      <c r="A13" s="4" t="inlineStr">
        <is>
          <t>Preferred stock, outstanding shares</t>
        </is>
      </c>
      <c r="B13" s="6" t="n">
        <v>1200000</v>
      </c>
      <c r="C13" s="6" t="n">
        <v>1200000</v>
      </c>
    </row>
    <row r="14">
      <c r="A14" s="4" t="inlineStr">
        <is>
          <t>Series B Preferred Stock [Member]</t>
        </is>
      </c>
    </row>
    <row r="15">
      <c r="A15" s="4" t="inlineStr">
        <is>
          <t>Preferred stock, par value</t>
        </is>
      </c>
      <c r="B15" s="7" t="n">
        <v>0.001</v>
      </c>
    </row>
    <row r="16">
      <c r="A16" s="4" t="inlineStr">
        <is>
          <t>Preferred stock, issued shares</t>
        </is>
      </c>
      <c r="B16" s="6" t="n">
        <v>100000</v>
      </c>
    </row>
    <row r="17">
      <c r="A17" s="4" t="inlineStr">
        <is>
          <t>Preferred stock, outstanding shares</t>
        </is>
      </c>
      <c r="B17" s="6" t="n">
        <v>100000</v>
      </c>
    </row>
    <row r="18">
      <c r="A18" s="4" t="inlineStr">
        <is>
          <t>Series C Preferred Stock</t>
        </is>
      </c>
    </row>
    <row r="19">
      <c r="A19" s="4" t="inlineStr">
        <is>
          <t>Preferred stock, par value</t>
        </is>
      </c>
      <c r="B19" s="7" t="n">
        <v>0.001</v>
      </c>
    </row>
    <row r="20">
      <c r="A20" s="4" t="inlineStr">
        <is>
          <t>Preferred stock, issued shares</t>
        </is>
      </c>
      <c r="B20" s="6" t="n">
        <v>290000</v>
      </c>
    </row>
    <row r="21">
      <c r="A21" s="4" t="inlineStr">
        <is>
          <t>Preferred stock, outstanding shares</t>
        </is>
      </c>
      <c r="B21" s="6" t="n">
        <v>290000</v>
      </c>
    </row>
    <row r="22">
      <c r="A22" s="4" t="inlineStr">
        <is>
          <t>Series D Preferred Stock [Member]</t>
        </is>
      </c>
    </row>
    <row r="23">
      <c r="A23" s="4" t="inlineStr">
        <is>
          <t>Preferred stock, par value</t>
        </is>
      </c>
      <c r="B23" s="7" t="n">
        <v>0.001</v>
      </c>
    </row>
    <row r="24">
      <c r="A24" s="4" t="inlineStr">
        <is>
          <t>Preferred stock, issued shares</t>
        </is>
      </c>
      <c r="B24" s="6" t="n">
        <v>210000</v>
      </c>
    </row>
    <row r="25">
      <c r="A25" s="4" t="inlineStr">
        <is>
          <t>Preferred stock, outstanding shares</t>
        </is>
      </c>
      <c r="B25" s="6" t="n">
        <v>210000</v>
      </c>
    </row>
    <row r="26">
      <c r="A26" s="4" t="inlineStr">
        <is>
          <t>Convertible Note Payable [Member]</t>
        </is>
      </c>
    </row>
    <row r="27">
      <c r="A27" s="4" t="inlineStr">
        <is>
          <t>Capitalized financing costs</t>
        </is>
      </c>
      <c r="B27" s="5" t="n">
        <v>0</v>
      </c>
      <c r="C27" s="5" t="n">
        <v>9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JCG ACQUISITION (Tables)</t>
        </is>
      </c>
      <c r="B1" s="2" t="inlineStr">
        <is>
          <t>12 Months Ended</t>
        </is>
      </c>
    </row>
    <row r="2">
      <c r="B2" s="2" t="inlineStr">
        <is>
          <t>May 31, 2021</t>
        </is>
      </c>
    </row>
    <row r="3">
      <c r="A3" s="3" t="inlineStr">
        <is>
          <t>Business Combinations [Abstract]</t>
        </is>
      </c>
    </row>
    <row r="4">
      <c r="A4" s="4" t="inlineStr">
        <is>
          <t>Purchase Price of JCG</t>
        </is>
      </c>
      <c r="B4" s="4" t="inlineStr">
        <is>
          <t xml:space="preserve">Issuance of 327,293 shares of common stock with an estimated fair value of $1.95 per share $ 638,182
Contingent consideration for additional shares (included in additional paid-in capital) 684,641
Warrants to purchase additional shares 37,177
Total purchase consideration $ 1,360,000
Cash $ 265
Accounts receivable 167,700
Inventory 72,035
Accounts payable (65,000 )
Intangibles - Trademarks and copyrights 1,185,000
Total consideration $ 1,3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DISCONTINUED OPERATIONS (Tables)</t>
        </is>
      </c>
      <c r="B1" s="2" t="inlineStr">
        <is>
          <t>12 Months Ended</t>
        </is>
      </c>
    </row>
    <row r="2">
      <c r="B2" s="2" t="inlineStr">
        <is>
          <t>May 31, 2021</t>
        </is>
      </c>
    </row>
    <row r="3">
      <c r="A3" s="3" t="inlineStr">
        <is>
          <t>Notes to Financial Statements</t>
        </is>
      </c>
    </row>
    <row r="4">
      <c r="A4" s="4" t="inlineStr">
        <is>
          <t>DISCONTINUED OPERATIONS</t>
        </is>
      </c>
      <c r="B4" s="4" t="inlineStr">
        <is>
          <t xml:space="preserve">2021 2020
LFER $ 25,135
ESD — $ 80,838
VK — 241,214
JCG — 464,384
$ 25,135 $ 786,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INTANGIBLE ASSETS (Tables)</t>
        </is>
      </c>
      <c r="B1" s="2" t="inlineStr">
        <is>
          <t>12 Months Ended</t>
        </is>
      </c>
    </row>
    <row r="2">
      <c r="B2" s="2" t="inlineStr">
        <is>
          <t>May 31, 2021</t>
        </is>
      </c>
    </row>
    <row r="3">
      <c r="A3" s="3" t="inlineStr">
        <is>
          <t>Goodwill and Intangible Assets Disclosure [Abstract]</t>
        </is>
      </c>
    </row>
    <row r="4">
      <c r="A4" s="4" t="inlineStr">
        <is>
          <t>Intangible Assets</t>
        </is>
      </c>
      <c r="B4" s="4" t="inlineStr">
        <is>
          <t xml:space="preserve">May 31, 2021 May 31, 2020
Intangible assets:
Intangible assets to be amortized:
Brand recognition, business relationships and customer lists $ — $ 1,185,000
Software development, patents, business relationships and customer lists acquired from SA 5,181,272
Less: accumulated amortization:
Intangible assets to be amortized:
Brand recognition, business relationships and customer lists — 161,000
Software development, patents, business relationships and customer lists acquired from SA 79,272
Less: Impairment — 1,024,000
Net book value at the end of period $ 5,102,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GOODWILL (Tables)</t>
        </is>
      </c>
      <c r="B1" s="2" t="inlineStr">
        <is>
          <t>12 Months Ended</t>
        </is>
      </c>
    </row>
    <row r="2">
      <c r="B2" s="2" t="inlineStr">
        <is>
          <t>May 31, 2021</t>
        </is>
      </c>
    </row>
    <row r="3">
      <c r="A3" s="3" t="inlineStr">
        <is>
          <t>Goodwill and Intangible Assets Disclosure [Abstract]</t>
        </is>
      </c>
    </row>
    <row r="4">
      <c r="A4" s="4" t="inlineStr">
        <is>
          <t>Goodwill</t>
        </is>
      </c>
      <c r="B4" s="4" t="inlineStr">
        <is>
          <t xml:space="preserve">May 31, 2021 May 31, 2020
Balance – beginning $ — $ 195,000
Less-impairment $ — $ 195,000
Balance – en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NOTES PAYABLE-RELATED PARTY (Tables)</t>
        </is>
      </c>
      <c r="B1" s="2" t="inlineStr">
        <is>
          <t>12 Months Ended</t>
        </is>
      </c>
    </row>
    <row r="2">
      <c r="B2" s="2" t="inlineStr">
        <is>
          <t>May 31, 2021</t>
        </is>
      </c>
    </row>
    <row r="3">
      <c r="A3" s="3" t="inlineStr">
        <is>
          <t>Note11 - Notes Payable-related Party</t>
        </is>
      </c>
    </row>
    <row r="4">
      <c r="A4" s="4" t="inlineStr">
        <is>
          <t>Note 11 - NOTES PAYABLE-RELATED PARTY</t>
        </is>
      </c>
      <c r="B4" s="4" t="inlineStr">
        <is>
          <t xml:space="preserve">The following table summarizes the Company’s Note Payable
– Related Parties as of May 31, 2021:
Issue Date Maturity Date Interest Rate Original Amount Accumulated Payments as of May 31, 2021 Accumulated Accrued interest as of May 31, 2021 Balance May 31, 2021
1/23/2019 3/1/2020 20 % $ 10,000 $ — $ 4,707 $ 14,707
1/28/2020 1/28/2021 20 % $ 8,200 $ — $ 2,197 $ 10,397
2/20/2020 2/19/2021 5 % $ 45,169 $ 14,300 $ 2,518 $ 33,387
$ 58,491
The following table summarizes the Company’s
Note Payable – Related Parties as of May 31, 2020:
Issue Date Maturity Date Interest Rate Original Amount Accumulated Payments as of May 31, 2020 Accumulated Accrued interest as of May 31, 2020 Balance May 31, 2020
1/23/2019 3/1/2020 20.0 % $ 10,000 $ — $ 2,707 $ 12,707
1/28/2020 1/28/2021 20.0 % $ 8,200 $ — $ 557 $ 8,757
2/20/2020 2/19/2021 5.0 % $ 45,169 $ 5,300 $ 527 $ 40,396
Total $ 61,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NOTES PAYABLE (Tables)</t>
        </is>
      </c>
      <c r="B1" s="2" t="inlineStr">
        <is>
          <t>12 Months Ended</t>
        </is>
      </c>
    </row>
    <row r="2">
      <c r="B2" s="2" t="inlineStr">
        <is>
          <t>May 31, 2021</t>
        </is>
      </c>
    </row>
    <row r="3">
      <c r="A3" s="3" t="inlineStr">
        <is>
          <t>Debt Disclosure [Abstract]</t>
        </is>
      </c>
    </row>
    <row r="4">
      <c r="A4" s="4" t="inlineStr">
        <is>
          <t>Notes Payable</t>
        </is>
      </c>
      <c r="B4" s="4" t="inlineStr">
        <is>
          <t xml:space="preserve">Date of note Amount Maturity date Annual interest Rate Interest exp 5/11-5/31/21
PayPal Loan 04/22/21 $ 50,000 04/22/22 6.9 % $ 253
SBA PPP Loan 5/2/2021 12,937 05/02/26 1.0 % $ —
SBA PPP Loan 4/16/2020 3,500 None Waived Waived
SBA EIDL Loan 10/6/2020 11,500 10/06/50 3.75 % $ —
Short Term Loan 10,094 Demand 0.0 % $ —
Total $ 88,031 $ 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CONVERTIBLE NOTES PAYABLE (Tables)</t>
        </is>
      </c>
      <c r="B1" s="2" t="inlineStr">
        <is>
          <t>12 Months Ended</t>
        </is>
      </c>
    </row>
    <row r="2">
      <c r="B2" s="2" t="inlineStr">
        <is>
          <t>May 31, 2021</t>
        </is>
      </c>
    </row>
    <row r="3">
      <c r="A3" s="3" t="inlineStr">
        <is>
          <t>Notes to Financial Statements</t>
        </is>
      </c>
    </row>
    <row r="4">
      <c r="A4" s="4" t="inlineStr">
        <is>
          <t>Convertible Debt</t>
        </is>
      </c>
      <c r="B4" s="4" t="inlineStr">
        <is>
          <t xml:space="preserve">31-May-21 May 31, 2020
Unamortized deferred finance costs and original issue discount Principal Net Unamortized deferred finance costs and original issue discount Principal Net
2017 NPA Notes — 737,500 737,500 — 737,500 737,500
The 2nd Note Offering — 280,000 280,000 — 355,000 355,000
2021 Note Issuances 29,633 77,000 47,367
2020 Note Issuances — 385,500 385,500 83,277 504,300 421,023
2019 Note Issuances — 482,597 482,597 16,406 667,381 650,975
$ 29,633 $ 1,962,597 $ 1,932,964 $ 99,683 $ 2,264,181 $ 2,164,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Note 15 - CAPITAL STOCK (Tables)</t>
        </is>
      </c>
      <c r="B1" s="2" t="inlineStr">
        <is>
          <t>12 Months Ended</t>
        </is>
      </c>
    </row>
    <row r="2">
      <c r="B2" s="2" t="inlineStr">
        <is>
          <t>May 31, 2021</t>
        </is>
      </c>
    </row>
    <row r="3">
      <c r="A3" s="3" t="inlineStr">
        <is>
          <t>Equity [Abstract]</t>
        </is>
      </c>
    </row>
    <row r="4">
      <c r="A4" s="4" t="inlineStr">
        <is>
          <t>Common Stock</t>
        </is>
      </c>
      <c r="B4" s="4" t="inlineStr">
        <is>
          <t xml:space="preserve">Authorized Shares of Common Stock Number of Issued and Outstanding Shares of Common Stock Number of Shares of Common Stock Available in Treasury for Issuance
As of March 25, 2020, Pre-Increase in Authorized and Reverse Stock Split 100,000,000 shares of Common Stock 46,937,678 shares of Common Stock 53,062,322 shares of Common Stock
As of March 25, 2020, Post- Increase in Authorized and Reverse Stock Split 200,000,000 shares of Common Stock 9,387,536 shares of Common Stock 190,612,464 shares of Common Stock </t>
        </is>
      </c>
    </row>
    <row r="5">
      <c r="A5" s="4" t="inlineStr">
        <is>
          <t>Preferred Stock</t>
        </is>
      </c>
      <c r="B5" s="4" t="inlineStr">
        <is>
          <t xml:space="preserve">Series A Preferred Stock
Series A Preferred Shares Outstanding: May 31, 2020
Shares Outstanding
Fernando Oswaldo Leonzo 600,000
Robert Gunther 300,000
Jerry Gruenbaum 100,000
John Romagosa 200,000
Total 1,200,000 Series B Preferred Stock
The number of Preferred Series B shares outstanding as of May 31, 2021, were:
Holder Number of Shares
J.Craig Holding Corp. 50,000
Massoud Toghraie 25,000
John Romagosa 25,000
Total 100,000 Series C Preferred
Stock
The number of Preferred Series C shares outstanding as of May 31, 2021 were:
Holder Number of Shares
Dr. Anshu Sharma, M.D. 150,000
Mahmood Khan 50,000
Rafael Collado 50,000
Axon Capital Management, Inc. 20,000
W. S. Gamble 20,000
Total 290,000 Series D Preferred Stock
The number of Preferred Series D shares outstanding as of May 31, 2021 were:
Holder Number of Shares
Amit Biyana 128,822
Twenty-two (22) minority shareholders of Smart Axiom, as a group 81,178
Total 210,000 </t>
        </is>
      </c>
    </row>
    <row r="6">
      <c r="A6" s="4" t="inlineStr">
        <is>
          <t>Warrants</t>
        </is>
      </c>
      <c r="B6" s="4" t="inlineStr">
        <is>
          <t xml:space="preserve">Warrants outstanding
2021 2020
Weighted Weighted
Average Average
Warrants Exercise price Warrants Exercise price
Outstanding 349,000 $ 4.25 349,000 $ 4.25
Granted - JC acquisition — —
Exercised — —
Expired 200,000 $ 4.25 —
Outstanding 149,000 $ 4.25 349,000 $ 4.25
Exercisable at year end 149,000 $ 4.25 349,000 $ 4.25
Warrants Strike
Underlying Shares Expiration Price
80,000 September 30, 2021 $ 4.25
33,000 October 7, 2021 $ 4.25
6,000 September 20, 2021 $ 4.25
30,000 September 29, 2021 $ 4.25
14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17 - INCOME TAXES (Tables)</t>
        </is>
      </c>
      <c r="B1" s="2" t="inlineStr">
        <is>
          <t>12 Months Ended</t>
        </is>
      </c>
    </row>
    <row r="2">
      <c r="B2" s="2" t="inlineStr">
        <is>
          <t>May 31, 2021</t>
        </is>
      </c>
    </row>
    <row r="3">
      <c r="A3" s="3" t="inlineStr">
        <is>
          <t>Income Tax Disclosure [Abstract]</t>
        </is>
      </c>
    </row>
    <row r="4">
      <c r="A4" s="4" t="inlineStr">
        <is>
          <t>Deferred Tax</t>
        </is>
      </c>
      <c r="B4" s="4" t="inlineStr">
        <is>
          <t xml:space="preserve">May 31, 2021 May 31, 2020
Net operating loss carryforward $ 4,743,000 $ 4,356,000
Stock based compensation 1,327,000 1,319,000
Valuation allowance (6,070,000 ) (5,674,000 )
Deferred tax asset, net $ — $ — </t>
        </is>
      </c>
    </row>
    <row r="5">
      <c r="A5" s="4" t="inlineStr">
        <is>
          <t>Effective Income Tax</t>
        </is>
      </c>
      <c r="B5" s="4" t="inlineStr">
        <is>
          <t xml:space="preserve">Effective Income Tax Rate Reconciliation
2021 2020
Federal Rate 21 % 21 %
State Rate 6 % 6 %
Valuation Allowance (27 )% (27 )%
Effective income tax rate 0 % 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 NATURE OF OPERATIONS AND SUMMARY OF SIGNIFICANT ACCOUNTING POLICIES (Details Narrative) - USD ($)</t>
        </is>
      </c>
      <c r="B1" s="2" t="inlineStr">
        <is>
          <t>12 Months Ended</t>
        </is>
      </c>
    </row>
    <row r="2">
      <c r="B2" s="2" t="inlineStr">
        <is>
          <t>May 31, 2021</t>
        </is>
      </c>
      <c r="C2" s="2" t="inlineStr">
        <is>
          <t>May 31, 2020</t>
        </is>
      </c>
      <c r="D2" s="2" t="inlineStr">
        <is>
          <t>May 31, 2019</t>
        </is>
      </c>
    </row>
    <row r="3">
      <c r="A3" s="3" t="inlineStr">
        <is>
          <t>Accounting Policies [Abstract]</t>
        </is>
      </c>
    </row>
    <row r="4">
      <c r="A4" s="4" t="inlineStr">
        <is>
          <t>Gain on disposal of subsidiary</t>
        </is>
      </c>
      <c r="C4" s="5" t="n">
        <v>893515</v>
      </c>
    </row>
    <row r="5">
      <c r="A5" s="4" t="inlineStr">
        <is>
          <t>Common stock equivalents, outstanding</t>
        </is>
      </c>
      <c r="B5" s="6" t="n">
        <v>3088000</v>
      </c>
      <c r="C5" s="6" t="n">
        <v>2779000</v>
      </c>
    </row>
    <row r="6">
      <c r="A6" s="4" t="inlineStr">
        <is>
          <t>Cash and cash equivalents</t>
        </is>
      </c>
      <c r="B6" s="5" t="n">
        <v>34629</v>
      </c>
      <c r="C6" s="5" t="n">
        <v>3831</v>
      </c>
      <c r="D6" s="5" t="n">
        <v>156156</v>
      </c>
    </row>
    <row r="7">
      <c r="A7" s="4" t="inlineStr">
        <is>
          <t>Allowance for doubful accounts</t>
        </is>
      </c>
      <c r="B7" s="6" t="n">
        <v>41900</v>
      </c>
      <c r="C7" s="6" t="n">
        <v>33356</v>
      </c>
    </row>
    <row r="8">
      <c r="A8" s="4" t="inlineStr">
        <is>
          <t>Inventory</t>
        </is>
      </c>
      <c r="B8" s="6" t="n">
        <v>0</v>
      </c>
      <c r="C8" s="6" t="n">
        <v>0</v>
      </c>
    </row>
    <row r="9">
      <c r="A9" s="4" t="inlineStr">
        <is>
          <t>Provision for obsolete and excess inventory</t>
        </is>
      </c>
      <c r="C9" s="6" t="n">
        <v>96000</v>
      </c>
    </row>
    <row r="10">
      <c r="A10" s="4" t="inlineStr">
        <is>
          <t>Advertising and promotion expense</t>
        </is>
      </c>
      <c r="B10" s="5" t="n">
        <v>15449</v>
      </c>
      <c r="C10" s="5" t="n">
        <v>386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Condensed Consolidated 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Sales, net</t>
        </is>
      </c>
      <c r="B4" s="4" t="inlineStr">
        <is>
          <t xml:space="preserve"> </t>
        </is>
      </c>
      <c r="C4" s="4" t="inlineStr">
        <is>
          <t xml:space="preserve"> </t>
        </is>
      </c>
    </row>
    <row r="5">
      <c r="A5" s="4" t="inlineStr">
        <is>
          <t>Cost of goods sold</t>
        </is>
      </c>
      <c r="B5" s="4" t="inlineStr">
        <is>
          <t xml:space="preserve"> </t>
        </is>
      </c>
      <c r="C5" s="6" t="n">
        <v>55701</v>
      </c>
    </row>
    <row r="6">
      <c r="A6" s="4" t="inlineStr">
        <is>
          <t>Gross profit</t>
        </is>
      </c>
      <c r="B6" s="4" t="inlineStr">
        <is>
          <t xml:space="preserve"> </t>
        </is>
      </c>
      <c r="C6" s="6" t="n">
        <v>-55701</v>
      </c>
    </row>
    <row r="7">
      <c r="A7" s="3" t="inlineStr">
        <is>
          <t>Expenses:</t>
        </is>
      </c>
    </row>
    <row r="8">
      <c r="A8" s="4" t="inlineStr">
        <is>
          <t>Professional fees</t>
        </is>
      </c>
      <c r="B8" s="6" t="n">
        <v>319955</v>
      </c>
      <c r="C8" s="6" t="n">
        <v>766790</v>
      </c>
    </row>
    <row r="9">
      <c r="A9" s="4" t="inlineStr">
        <is>
          <t>Officers compensation</t>
        </is>
      </c>
      <c r="B9" s="6" t="n">
        <v>185000</v>
      </c>
      <c r="C9" s="6" t="n">
        <v>626200</v>
      </c>
    </row>
    <row r="10">
      <c r="A10" s="4" t="inlineStr">
        <is>
          <t>Salaries and benefits</t>
        </is>
      </c>
      <c r="B10" s="6" t="n">
        <v>16935</v>
      </c>
      <c r="C10" s="6" t="n">
        <v>365487</v>
      </c>
    </row>
    <row r="11">
      <c r="A11" s="4" t="inlineStr">
        <is>
          <t>Other selling, general and administrative</t>
        </is>
      </c>
      <c r="B11" s="6" t="n">
        <v>62402</v>
      </c>
      <c r="C11" s="6" t="n">
        <v>200931</v>
      </c>
    </row>
    <row r="12">
      <c r="A12" s="4" t="inlineStr">
        <is>
          <t>Amortization</t>
        </is>
      </c>
      <c r="B12" s="6" t="n">
        <v>79272</v>
      </c>
      <c r="C12" s="4" t="inlineStr">
        <is>
          <t xml:space="preserve"> </t>
        </is>
      </c>
    </row>
    <row r="13">
      <c r="A13" s="4" t="inlineStr">
        <is>
          <t>Impairment of goodwill</t>
        </is>
      </c>
      <c r="B13" s="4" t="inlineStr">
        <is>
          <t xml:space="preserve"> </t>
        </is>
      </c>
      <c r="C13" s="4" t="inlineStr">
        <is>
          <t xml:space="preserve"> </t>
        </is>
      </c>
    </row>
    <row r="14">
      <c r="A14" s="4" t="inlineStr">
        <is>
          <t>Impairment of intangible assets</t>
        </is>
      </c>
      <c r="B14" s="4" t="inlineStr">
        <is>
          <t xml:space="preserve"> </t>
        </is>
      </c>
      <c r="C14" s="4" t="inlineStr">
        <is>
          <t xml:space="preserve"> </t>
        </is>
      </c>
    </row>
    <row r="15">
      <c r="A15" s="4" t="inlineStr">
        <is>
          <t>Total expenses</t>
        </is>
      </c>
      <c r="B15" s="6" t="n">
        <v>663564</v>
      </c>
      <c r="C15" s="6" t="n">
        <v>1959408</v>
      </c>
    </row>
    <row r="16">
      <c r="A16" s="4" t="inlineStr">
        <is>
          <t>Loss from operations</t>
        </is>
      </c>
      <c r="B16" s="6" t="n">
        <v>-663564</v>
      </c>
      <c r="C16" s="6" t="n">
        <v>-2015109</v>
      </c>
    </row>
    <row r="17">
      <c r="A17" s="3" t="inlineStr">
        <is>
          <t>Other income (expenses)</t>
        </is>
      </c>
    </row>
    <row r="18">
      <c r="A18" s="4" t="inlineStr">
        <is>
          <t>Change in fair value of contingent consideration</t>
        </is>
      </c>
      <c r="B18" s="6" t="n">
        <v>-357955</v>
      </c>
      <c r="C18" s="6" t="n">
        <v>325309</v>
      </c>
    </row>
    <row r="19">
      <c r="A19" s="4" t="inlineStr">
        <is>
          <t>Change in fair value of derivative liability</t>
        </is>
      </c>
      <c r="B19" s="6" t="n">
        <v>36127</v>
      </c>
      <c r="C19" s="6" t="n">
        <v>1274</v>
      </c>
    </row>
    <row r="20">
      <c r="A20" s="4" t="inlineStr">
        <is>
          <t>Interest and financing costs</t>
        </is>
      </c>
      <c r="B20" s="6" t="n">
        <v>-423546</v>
      </c>
      <c r="C20" s="6" t="n">
        <v>-744461</v>
      </c>
    </row>
    <row r="21">
      <c r="A21" s="4" t="inlineStr">
        <is>
          <t>Los from continuing operations</t>
        </is>
      </c>
      <c r="B21" s="6" t="n">
        <v>-1408938</v>
      </c>
      <c r="C21" s="6" t="n">
        <v>-2432987</v>
      </c>
    </row>
    <row r="22">
      <c r="A22" s="4" t="inlineStr">
        <is>
          <t>Loss on discontinued operations</t>
        </is>
      </c>
      <c r="B22" s="6" t="n">
        <v>-25135</v>
      </c>
      <c r="C22" s="6" t="n">
        <v>-786435</v>
      </c>
    </row>
    <row r="23">
      <c r="A23" s="4" t="inlineStr">
        <is>
          <t>Gain on disposal of subsidiary</t>
        </is>
      </c>
      <c r="B23" s="4" t="inlineStr">
        <is>
          <t xml:space="preserve"> </t>
        </is>
      </c>
      <c r="C23" s="6" t="n">
        <v>893515</v>
      </c>
    </row>
    <row r="24">
      <c r="A24" s="4" t="inlineStr">
        <is>
          <t>Net loss</t>
        </is>
      </c>
      <c r="B24" s="5" t="n">
        <v>-1434073</v>
      </c>
      <c r="C24" s="5" t="n">
        <v>-2325907</v>
      </c>
    </row>
    <row r="25">
      <c r="A25" s="4" t="inlineStr">
        <is>
          <t>Basic and diluted loss per share from continuing operations</t>
        </is>
      </c>
      <c r="B25" s="8" t="n">
        <v>-0.07000000000000001</v>
      </c>
      <c r="C25" s="8" t="n">
        <v>0.27</v>
      </c>
    </row>
    <row r="26">
      <c r="A26" s="4" t="inlineStr">
        <is>
          <t>Basic and diluted loss per share from discontinued operations</t>
        </is>
      </c>
      <c r="B26" s="4" t="inlineStr">
        <is>
          <t xml:space="preserve"> </t>
        </is>
      </c>
      <c r="C26" s="9" t="n">
        <v>0.09</v>
      </c>
    </row>
    <row r="27">
      <c r="A27" s="4" t="inlineStr">
        <is>
          <t>Basic and diluted loss per share from disposal of subsidiary</t>
        </is>
      </c>
      <c r="B27" s="4" t="inlineStr">
        <is>
          <t xml:space="preserve"> </t>
        </is>
      </c>
      <c r="C27" s="8" t="n">
        <v>0.1</v>
      </c>
    </row>
    <row r="28">
      <c r="A28" s="4" t="inlineStr">
        <is>
          <t>Basic and diluted weighted average number of shares outstanding</t>
        </is>
      </c>
      <c r="B28" s="6" t="n">
        <v>21123838</v>
      </c>
      <c r="C28" s="6" t="n">
        <v>8987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2 - BASIS OF REPORTING AND GOING CONCERN (Details Narrative)</t>
        </is>
      </c>
      <c r="B1" s="2" t="inlineStr">
        <is>
          <t>80 Months Ended</t>
        </is>
      </c>
    </row>
    <row r="2">
      <c r="B2" s="2" t="inlineStr">
        <is>
          <t>May 31, 2021USD ($)</t>
        </is>
      </c>
    </row>
    <row r="3">
      <c r="A3" s="3" t="inlineStr">
        <is>
          <t>Organization, Consolidation and Presentation of Financial Statements [Abstract]</t>
        </is>
      </c>
    </row>
    <row r="4">
      <c r="A4" s="4" t="inlineStr">
        <is>
          <t>Net loss from inception</t>
        </is>
      </c>
      <c r="B4" s="5" t="n">
        <v>18600000</v>
      </c>
    </row>
    <row r="5">
      <c r="A5" s="4" t="inlineStr">
        <is>
          <t>Working capital deficiency</t>
        </is>
      </c>
      <c r="B5" s="6" t="n">
        <v>9800000</v>
      </c>
    </row>
    <row r="6">
      <c r="A6" s="4" t="inlineStr">
        <is>
          <t>Net capital deficit</t>
        </is>
      </c>
      <c r="B6" s="5" t="n">
        <v>4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4" customWidth="1" min="1" max="1"/>
    <col width="20" customWidth="1" min="2" max="2"/>
  </cols>
  <sheetData>
    <row r="1">
      <c r="A1" s="1" t="inlineStr">
        <is>
          <t>Note 3 - CONCENTRATIONS (Details Narrative)</t>
        </is>
      </c>
      <c r="B1" s="2" t="inlineStr">
        <is>
          <t>May 31, 2021USD ($)</t>
        </is>
      </c>
    </row>
    <row r="2">
      <c r="A2" s="4" t="inlineStr">
        <is>
          <t>FDIC Insured amount</t>
        </is>
      </c>
      <c r="B2" s="5"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Note 4 - FAIR VALUE MEASUREMENTS - Fair Value of Convertible Notes (Details 1)</t>
        </is>
      </c>
      <c r="B1" s="2" t="inlineStr">
        <is>
          <t>12 Months Ended</t>
        </is>
      </c>
    </row>
    <row r="2">
      <c r="B2" s="2" t="inlineStr">
        <is>
          <t>May 31, 2021</t>
        </is>
      </c>
    </row>
    <row r="3">
      <c r="A3" s="4" t="inlineStr">
        <is>
          <t>Risk interest rate [Member] | Minimum [Member]</t>
        </is>
      </c>
    </row>
    <row r="4">
      <c r="A4" s="4" t="inlineStr">
        <is>
          <t>Risk free interest rate</t>
        </is>
      </c>
      <c r="B4" s="4" t="inlineStr">
        <is>
          <t>0.14%</t>
        </is>
      </c>
    </row>
    <row r="5">
      <c r="A5" s="4" t="inlineStr">
        <is>
          <t>Risk interest rate [Member] | Maximum [Member]</t>
        </is>
      </c>
    </row>
    <row r="6">
      <c r="A6" s="4" t="inlineStr">
        <is>
          <t>Risk free interest rate</t>
        </is>
      </c>
      <c r="B6" s="4" t="inlineStr">
        <is>
          <t>0.13%</t>
        </is>
      </c>
    </row>
    <row r="7">
      <c r="A7" s="4" t="inlineStr">
        <is>
          <t>Expected dividend yield [Member]</t>
        </is>
      </c>
    </row>
    <row r="8">
      <c r="A8" s="4" t="inlineStr">
        <is>
          <t>Expected dividend yield</t>
        </is>
      </c>
      <c r="B8" s="4" t="inlineStr">
        <is>
          <t>0.00%</t>
        </is>
      </c>
    </row>
    <row r="9">
      <c r="A9" s="4" t="inlineStr">
        <is>
          <t>Expected term [Member]</t>
        </is>
      </c>
    </row>
    <row r="10">
      <c r="A10" s="4" t="inlineStr">
        <is>
          <t>Expected term (in years)</t>
        </is>
      </c>
      <c r="B10" s="4" t="inlineStr">
        <is>
          <t>1 year</t>
        </is>
      </c>
    </row>
    <row r="11">
      <c r="A11" s="4" t="inlineStr">
        <is>
          <t>Expected volatility [Member] | Minimum [Member]</t>
        </is>
      </c>
    </row>
    <row r="12">
      <c r="A12" s="4" t="inlineStr">
        <is>
          <t>Expected volatility</t>
        </is>
      </c>
      <c r="B12" s="4" t="inlineStr">
        <is>
          <t>16.95%</t>
        </is>
      </c>
    </row>
    <row r="13">
      <c r="A13" s="4" t="inlineStr">
        <is>
          <t>Expected volatility [Member] | Maximum [Member]</t>
        </is>
      </c>
    </row>
    <row r="14">
      <c r="A14" s="4" t="inlineStr">
        <is>
          <t>Expected volatility</t>
        </is>
      </c>
      <c r="B14" s="4" t="inlineStr">
        <is>
          <t>38.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Note 4 - FAIR VALUE MEASUREMENTS - Fair Value hierarchy (Details) - USD ($)</t>
        </is>
      </c>
      <c r="B1" s="2" t="inlineStr">
        <is>
          <t>May 31, 2021</t>
        </is>
      </c>
      <c r="C1" s="2" t="inlineStr">
        <is>
          <t>May 31, 2020</t>
        </is>
      </c>
    </row>
    <row r="2">
      <c r="A2" s="4" t="inlineStr">
        <is>
          <t>Contingent liability</t>
        </is>
      </c>
      <c r="B2" s="5" t="n">
        <v>415227</v>
      </c>
      <c r="C2" s="5" t="n">
        <v>57273</v>
      </c>
    </row>
    <row r="3">
      <c r="A3" s="4" t="inlineStr">
        <is>
          <t>Derivatve liability</t>
        </is>
      </c>
      <c r="B3" s="6" t="n">
        <v>110588</v>
      </c>
      <c r="C3" s="6" t="n">
        <v>146715</v>
      </c>
    </row>
    <row r="4">
      <c r="A4" s="4" t="inlineStr">
        <is>
          <t>Total</t>
        </is>
      </c>
      <c r="B4" s="6" t="n">
        <v>357018</v>
      </c>
      <c r="C4" s="6" t="n">
        <v>203988</v>
      </c>
    </row>
    <row r="5">
      <c r="A5" s="4" t="inlineStr">
        <is>
          <t>Level 1 [Member]</t>
        </is>
      </c>
    </row>
    <row r="6">
      <c r="A6" s="4" t="inlineStr">
        <is>
          <t>Contingent liability</t>
        </is>
      </c>
      <c r="B6" s="6" t="n">
        <v>415227</v>
      </c>
      <c r="C6" s="6" t="n">
        <v>57273</v>
      </c>
    </row>
    <row r="7">
      <c r="A7" s="4" t="inlineStr">
        <is>
          <t>Total</t>
        </is>
      </c>
      <c r="B7" s="6" t="n">
        <v>415227</v>
      </c>
      <c r="C7" s="6" t="n">
        <v>57273</v>
      </c>
    </row>
    <row r="8">
      <c r="A8" s="4" t="inlineStr">
        <is>
          <t>Level 2 [Member]</t>
        </is>
      </c>
    </row>
    <row r="9">
      <c r="A9" s="4" t="inlineStr">
        <is>
          <t>Contingent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Level 3 [Member]</t>
        </is>
      </c>
    </row>
    <row r="12">
      <c r="A12" s="4" t="inlineStr">
        <is>
          <t>Contingent liability</t>
        </is>
      </c>
      <c r="B12" s="4" t="inlineStr">
        <is>
          <t xml:space="preserve"> </t>
        </is>
      </c>
      <c r="C12" s="4" t="inlineStr">
        <is>
          <t xml:space="preserve"> </t>
        </is>
      </c>
    </row>
    <row r="13">
      <c r="A13" s="4" t="inlineStr">
        <is>
          <t>Derivatve liability</t>
        </is>
      </c>
      <c r="B13" s="6" t="n">
        <v>110588</v>
      </c>
      <c r="C13" s="6" t="n">
        <v>146715</v>
      </c>
    </row>
    <row r="14">
      <c r="A14" s="4" t="inlineStr">
        <is>
          <t>Total</t>
        </is>
      </c>
      <c r="B14" s="5" t="n">
        <v>110588</v>
      </c>
      <c r="C14" s="5" t="n">
        <v>1467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5" customWidth="1" min="2" max="2"/>
    <col width="16" customWidth="1" min="3" max="3"/>
    <col width="13" customWidth="1" min="4" max="4"/>
  </cols>
  <sheetData>
    <row r="1">
      <c r="A1" s="1" t="inlineStr">
        <is>
          <t>Note 5 – SA ACQUISITION - SA Acquisition (Details) - USD ($)</t>
        </is>
      </c>
      <c r="C1" s="2" t="inlineStr">
        <is>
          <t>12 Months Ended</t>
        </is>
      </c>
    </row>
    <row r="2">
      <c r="C2" s="2" t="inlineStr">
        <is>
          <t>May 31, 2021</t>
        </is>
      </c>
      <c r="D2" s="2" t="inlineStr">
        <is>
          <t>May 31, 2020</t>
        </is>
      </c>
    </row>
    <row r="3">
      <c r="A3" s="4" t="inlineStr">
        <is>
          <t>Excess of SA liabilities over the $75,000 acquired by the Company</t>
        </is>
      </c>
      <c r="C3" s="5" t="n">
        <v>357954</v>
      </c>
      <c r="D3" s="5" t="n">
        <v>-325309</v>
      </c>
    </row>
    <row r="4">
      <c r="A4" s="4" t="inlineStr">
        <is>
          <t>SA Acquisiton [Member]</t>
        </is>
      </c>
    </row>
    <row r="5">
      <c r="A5" s="4" t="inlineStr">
        <is>
          <t>Issuance of common shares for acquisition,amount</t>
        </is>
      </c>
      <c r="C5" s="5" t="n">
        <v>2730000</v>
      </c>
    </row>
    <row r="6">
      <c r="A6" s="4" t="inlineStr">
        <is>
          <t>Issuance of common shares for acquisition,shares</t>
        </is>
      </c>
      <c r="C6" s="6" t="n">
        <v>13000000</v>
      </c>
    </row>
    <row r="7">
      <c r="A7" s="4" t="inlineStr">
        <is>
          <t>Issuance Series 'D" Preferred convertible stock, amount</t>
        </is>
      </c>
      <c r="C7" s="5" t="n">
        <v>203613</v>
      </c>
    </row>
    <row r="8">
      <c r="A8" s="4" t="inlineStr">
        <is>
          <t>Issuance Series 'D" Preferred convertible stock, shares</t>
        </is>
      </c>
      <c r="C8" s="6" t="n">
        <v>210000</v>
      </c>
    </row>
    <row r="9">
      <c r="A9" s="4" t="inlineStr">
        <is>
          <t>Issuance Series 'D" Preferred convertible stock into convertible common shares</t>
        </is>
      </c>
      <c r="C9" s="6" t="n">
        <v>10</v>
      </c>
    </row>
    <row r="10">
      <c r="A10" s="4" t="inlineStr">
        <is>
          <t>A maximum of $2,200,000 of LFER common shares to be issued, subject to an earn-out, as defined, by SA over 18 month period from closing date of the acquisition.</t>
        </is>
      </c>
      <c r="B10" s="4" t="inlineStr">
        <is>
          <t>[1]</t>
        </is>
      </c>
      <c r="C10" s="5" t="n">
        <v>2221777</v>
      </c>
    </row>
    <row r="11">
      <c r="A11" s="4" t="inlineStr">
        <is>
          <t>Excess of SA liabilities over the $75,000 acquired by the Company</t>
        </is>
      </c>
      <c r="B11" s="4" t="inlineStr">
        <is>
          <t>[2]</t>
        </is>
      </c>
      <c r="C11" s="5" t="n">
        <v>-111263</v>
      </c>
    </row>
    <row r="12">
      <c r="A12" s="4" t="inlineStr">
        <is>
          <t>Business Acquisition Share Price</t>
        </is>
      </c>
      <c r="C12" s="8" t="n">
        <v>0.2</v>
      </c>
    </row>
    <row r="13">
      <c r="A13" s="4" t="inlineStr">
        <is>
          <t>Cash</t>
        </is>
      </c>
      <c r="C13" s="5" t="n">
        <v>39878</v>
      </c>
    </row>
    <row r="14">
      <c r="A14" s="4" t="inlineStr">
        <is>
          <t>Accounts receivable</t>
        </is>
      </c>
      <c r="C14" s="6" t="n">
        <v>5802</v>
      </c>
    </row>
    <row r="15">
      <c r="A15" s="4" t="inlineStr">
        <is>
          <t>Prepaid expenses and other current assets</t>
        </is>
      </c>
      <c r="C15" s="6" t="n">
        <v>3375</v>
      </c>
    </row>
    <row r="16">
      <c r="A16" s="4" t="inlineStr">
        <is>
          <t>Furniture and fixture, net</t>
        </is>
      </c>
      <c r="C16" s="6" t="n">
        <v>3687</v>
      </c>
    </row>
    <row r="17">
      <c r="A17" s="4" t="inlineStr">
        <is>
          <t>Intangible assets - Capitalized software development costs, patents, customer lists net of accumulated amortization of 98,630;</t>
        </is>
      </c>
      <c r="C17" s="6" t="n">
        <v>5177643</v>
      </c>
    </row>
    <row r="18">
      <c r="A18" s="4" t="inlineStr">
        <is>
          <t>Accounts payable</t>
        </is>
      </c>
      <c r="C18" s="6" t="n">
        <v>-73533</v>
      </c>
    </row>
    <row r="19">
      <c r="A19" s="4" t="inlineStr">
        <is>
          <t>Line of credit</t>
        </is>
      </c>
      <c r="C19" s="6" t="n">
        <v>-23406</v>
      </c>
    </row>
    <row r="20">
      <c r="A20" s="4" t="inlineStr">
        <is>
          <t>Notes payable</t>
        </is>
      </c>
      <c r="C20" s="6" t="n">
        <v>-89319</v>
      </c>
    </row>
    <row r="21">
      <c r="A21" s="4" t="inlineStr">
        <is>
          <t>Net assets acquired</t>
        </is>
      </c>
      <c r="C21" s="5" t="n">
        <v>5044127</v>
      </c>
    </row>
    <row r="22"/>
    <row r="23">
      <c r="A23" s="4" t="inlineStr">
        <is>
          <t>[1]</t>
        </is>
      </c>
      <c r="B23" s="4" t="inlineStr">
        <is>
          <t>maximum of $2,200,000 , over 18 month period</t>
        </is>
      </c>
    </row>
    <row r="24">
      <c r="A24" s="4" t="inlineStr">
        <is>
          <t>[2]</t>
        </is>
      </c>
      <c r="B24" s="4" t="inlineStr">
        <is>
          <t>over the $75,000</t>
        </is>
      </c>
    </row>
  </sheetData>
  <mergeCells count="5">
    <mergeCell ref="A1:B2"/>
    <mergeCell ref="C1:D1"/>
    <mergeCell ref="A22:C22"/>
    <mergeCell ref="B23:C23"/>
    <mergeCell ref="B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Note 5 – SA ACQUISITION - SA Acquisition (Details) (Parenthetical) - SA Acquisiton [Member]</t>
        </is>
      </c>
      <c r="B1" s="2" t="inlineStr">
        <is>
          <t>12 Months Ended</t>
        </is>
      </c>
    </row>
    <row r="2">
      <c r="B2" s="2" t="inlineStr">
        <is>
          <t>May 31, 2021USD ($)</t>
        </is>
      </c>
    </row>
    <row r="3">
      <c r="A3" s="4" t="inlineStr">
        <is>
          <t>Ownership</t>
        </is>
      </c>
      <c r="B3" s="4" t="inlineStr">
        <is>
          <t>100.00%</t>
        </is>
      </c>
    </row>
    <row r="4">
      <c r="A4" s="4" t="inlineStr">
        <is>
          <t>Intangible amortization Expense</t>
        </is>
      </c>
      <c r="B4" s="5" t="n">
        <v>39708</v>
      </c>
    </row>
    <row r="5">
      <c r="A5" s="4" t="inlineStr">
        <is>
          <t>Net Sales</t>
        </is>
      </c>
      <c r="B5" s="6" t="n">
        <v>0</v>
      </c>
    </row>
    <row r="6">
      <c r="A6" s="4" t="inlineStr">
        <is>
          <t>Operating Expenses</t>
        </is>
      </c>
      <c r="B6" s="6" t="n">
        <v>89000</v>
      </c>
    </row>
    <row r="7">
      <c r="A7" s="4" t="inlineStr">
        <is>
          <t>Amortization</t>
        </is>
      </c>
      <c r="B7" s="6" t="n">
        <v>79272</v>
      </c>
    </row>
    <row r="8">
      <c r="A8" s="4" t="inlineStr">
        <is>
          <t>Net loss</t>
        </is>
      </c>
      <c r="B8" s="6" t="n">
        <v>89000</v>
      </c>
    </row>
    <row r="9">
      <c r="A9" s="3" t="inlineStr">
        <is>
          <t>Future Amortization of intangible assets</t>
        </is>
      </c>
    </row>
    <row r="10">
      <c r="A10" s="4" t="inlineStr">
        <is>
          <t>2022</t>
        </is>
      </c>
      <c r="B10" s="6" t="n">
        <v>1055981</v>
      </c>
    </row>
    <row r="11">
      <c r="A11" s="4" t="inlineStr">
        <is>
          <t>2023</t>
        </is>
      </c>
      <c r="B11" s="6" t="n">
        <v>1055981</v>
      </c>
    </row>
    <row r="12">
      <c r="A12" s="4" t="inlineStr">
        <is>
          <t>2024</t>
        </is>
      </c>
      <c r="B12" s="6" t="n">
        <v>1055981</v>
      </c>
    </row>
    <row r="13">
      <c r="A13" s="4" t="inlineStr">
        <is>
          <t>2025</t>
        </is>
      </c>
      <c r="B13" s="6" t="n">
        <v>1055981</v>
      </c>
    </row>
    <row r="14">
      <c r="A14" s="4" t="inlineStr">
        <is>
          <t>2026</t>
        </is>
      </c>
      <c r="B14" s="6" t="n">
        <v>878076</v>
      </c>
    </row>
    <row r="15">
      <c r="A15" s="4" t="inlineStr">
        <is>
          <t>Total</t>
        </is>
      </c>
      <c r="B15" s="5" t="n">
        <v>510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5 – SA ACQUISITION - Pro forma consolidated statements (Details) - USD ($)</t>
        </is>
      </c>
      <c r="B1" s="2" t="inlineStr">
        <is>
          <t>12 Months Ended</t>
        </is>
      </c>
    </row>
    <row r="2">
      <c r="B2" s="2" t="inlineStr">
        <is>
          <t>May 31, 2021</t>
        </is>
      </c>
      <c r="C2" s="2" t="inlineStr">
        <is>
          <t>May 31, 2020</t>
        </is>
      </c>
    </row>
    <row r="3">
      <c r="A3" s="4" t="inlineStr">
        <is>
          <t>Cost of goods sold</t>
        </is>
      </c>
      <c r="B3" s="4" t="inlineStr">
        <is>
          <t xml:space="preserve"> </t>
        </is>
      </c>
      <c r="C3" s="5" t="n">
        <v>55701</v>
      </c>
    </row>
    <row r="4">
      <c r="A4" s="4" t="inlineStr">
        <is>
          <t>Gross profit</t>
        </is>
      </c>
      <c r="B4" s="4" t="inlineStr">
        <is>
          <t xml:space="preserve"> </t>
        </is>
      </c>
      <c r="C4" s="6" t="n">
        <v>-55701</v>
      </c>
    </row>
    <row r="5">
      <c r="A5" s="4" t="inlineStr">
        <is>
          <t>LFER [Member]</t>
        </is>
      </c>
    </row>
    <row r="6">
      <c r="A6" s="4" t="inlineStr">
        <is>
          <t>Sales, net</t>
        </is>
      </c>
      <c r="B6" s="4" t="inlineStr">
        <is>
          <t xml:space="preserve"> </t>
        </is>
      </c>
      <c r="C6" s="6" t="n">
        <v>64407</v>
      </c>
    </row>
    <row r="7">
      <c r="A7" s="4" t="inlineStr">
        <is>
          <t>Cost of goods sold</t>
        </is>
      </c>
      <c r="B7" s="4" t="inlineStr">
        <is>
          <t xml:space="preserve"> </t>
        </is>
      </c>
      <c r="C7" s="6" t="n">
        <v>166681</v>
      </c>
    </row>
    <row r="8">
      <c r="A8" s="4" t="inlineStr">
        <is>
          <t>Gross profit</t>
        </is>
      </c>
      <c r="B8" s="4" t="inlineStr">
        <is>
          <t xml:space="preserve"> </t>
        </is>
      </c>
      <c r="C8" s="6" t="n">
        <v>-102274</v>
      </c>
    </row>
    <row r="9">
      <c r="A9" s="4" t="inlineStr">
        <is>
          <t>Operating expenses</t>
        </is>
      </c>
      <c r="B9" s="6" t="n">
        <v>663564</v>
      </c>
      <c r="C9" s="6" t="n">
        <v>2618373</v>
      </c>
    </row>
    <row r="10">
      <c r="A10" s="4" t="inlineStr">
        <is>
          <t>Net loss before other expenses</t>
        </is>
      </c>
      <c r="B10" s="6" t="n">
        <v>-663564</v>
      </c>
      <c r="C10" s="6" t="n">
        <v>-2720647</v>
      </c>
    </row>
    <row r="11">
      <c r="A11" s="4" t="inlineStr">
        <is>
          <t>Other expenses, net</t>
        </is>
      </c>
      <c r="B11" s="6" t="n">
        <v>-745374</v>
      </c>
      <c r="C11" s="6" t="n">
        <v>-417937</v>
      </c>
    </row>
    <row r="12">
      <c r="A12" s="4" t="inlineStr">
        <is>
          <t>Net loss from continuing operations</t>
        </is>
      </c>
      <c r="B12" s="6" t="n">
        <v>-1408938</v>
      </c>
      <c r="C12" s="6" t="n">
        <v>-3138584</v>
      </c>
    </row>
    <row r="13">
      <c r="A13" s="4" t="inlineStr">
        <is>
          <t>SA [Member]</t>
        </is>
      </c>
    </row>
    <row r="14">
      <c r="A14" s="4" t="inlineStr">
        <is>
          <t>Sales, net</t>
        </is>
      </c>
      <c r="B14" s="6" t="n">
        <v>38300</v>
      </c>
      <c r="C14" s="6" t="n">
        <v>63415</v>
      </c>
    </row>
    <row r="15">
      <c r="A15" s="4" t="inlineStr">
        <is>
          <t>Cost of goods sold</t>
        </is>
      </c>
      <c r="B15" s="6" t="n">
        <v>5714</v>
      </c>
      <c r="C15" s="6" t="n">
        <v>31679</v>
      </c>
    </row>
    <row r="16">
      <c r="A16" s="4" t="inlineStr">
        <is>
          <t>Gross profit</t>
        </is>
      </c>
      <c r="B16" s="6" t="n">
        <v>32586</v>
      </c>
      <c r="C16" s="6" t="n">
        <v>31736</v>
      </c>
    </row>
    <row r="17">
      <c r="A17" s="4" t="inlineStr">
        <is>
          <t>Operating expenses</t>
        </is>
      </c>
      <c r="B17" s="6" t="n">
        <v>1218609</v>
      </c>
      <c r="C17" s="6" t="n">
        <v>1193797</v>
      </c>
    </row>
    <row r="18">
      <c r="A18" s="4" t="inlineStr">
        <is>
          <t>Net loss before other expenses</t>
        </is>
      </c>
      <c r="B18" s="6" t="n">
        <v>-1186022</v>
      </c>
      <c r="C18" s="6" t="n">
        <v>-1162061</v>
      </c>
    </row>
    <row r="19">
      <c r="A19" s="4" t="inlineStr">
        <is>
          <t>Other expenses, net</t>
        </is>
      </c>
      <c r="B19" s="6" t="n">
        <v>-3963</v>
      </c>
      <c r="C19" s="6" t="n">
        <v>-5679</v>
      </c>
    </row>
    <row r="20">
      <c r="A20" s="4" t="inlineStr">
        <is>
          <t>Net loss from continuing operations</t>
        </is>
      </c>
      <c r="B20" s="6" t="n">
        <v>-1189986</v>
      </c>
      <c r="C20" s="6" t="n">
        <v>-1167740</v>
      </c>
    </row>
    <row r="21">
      <c r="A21" s="4" t="inlineStr">
        <is>
          <t>Proforma Combined[Member]</t>
        </is>
      </c>
    </row>
    <row r="22">
      <c r="A22" s="4" t="inlineStr">
        <is>
          <t>Sales, net</t>
        </is>
      </c>
      <c r="B22" s="6" t="n">
        <v>38300</v>
      </c>
      <c r="C22" s="6" t="n">
        <v>127822</v>
      </c>
    </row>
    <row r="23">
      <c r="A23" s="4" t="inlineStr">
        <is>
          <t>Cost of goods sold</t>
        </is>
      </c>
      <c r="B23" s="6" t="n">
        <v>5714</v>
      </c>
      <c r="C23" s="6" t="n">
        <v>198360</v>
      </c>
    </row>
    <row r="24">
      <c r="A24" s="4" t="inlineStr">
        <is>
          <t>Gross profit</t>
        </is>
      </c>
      <c r="B24" s="6" t="n">
        <v>32586</v>
      </c>
      <c r="C24" s="6" t="n">
        <v>-70538</v>
      </c>
    </row>
    <row r="25">
      <c r="A25" s="4" t="inlineStr">
        <is>
          <t>Operating expenses</t>
        </is>
      </c>
      <c r="B25" s="6" t="n">
        <v>1882173</v>
      </c>
      <c r="C25" s="6" t="n">
        <v>3812170</v>
      </c>
    </row>
    <row r="26">
      <c r="A26" s="4" t="inlineStr">
        <is>
          <t>Net loss before other expenses</t>
        </is>
      </c>
      <c r="B26" s="6" t="n">
        <v>-1849587</v>
      </c>
      <c r="C26" s="6" t="n">
        <v>-3882708</v>
      </c>
    </row>
    <row r="27">
      <c r="A27" s="4" t="inlineStr">
        <is>
          <t>Other expenses, net</t>
        </is>
      </c>
      <c r="B27" s="6" t="n">
        <v>-749337</v>
      </c>
      <c r="C27" s="6" t="n">
        <v>-423616</v>
      </c>
    </row>
    <row r="28">
      <c r="A28" s="4" t="inlineStr">
        <is>
          <t>Net loss from continuing operations</t>
        </is>
      </c>
      <c r="B28" s="5" t="n">
        <v>-2598924</v>
      </c>
      <c r="C28" s="5" t="n">
        <v>-43063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6 - ESD DISCONTINUED OPERATIONS - Discontinued Operations (Details) - USD ($)</t>
        </is>
      </c>
      <c r="B1" s="2" t="inlineStr">
        <is>
          <t>12 Months Ended</t>
        </is>
      </c>
    </row>
    <row r="2">
      <c r="B2" s="2" t="inlineStr">
        <is>
          <t>May 31, 2021</t>
        </is>
      </c>
      <c r="C2" s="2" t="inlineStr">
        <is>
          <t>May 31, 2020</t>
        </is>
      </c>
    </row>
    <row r="3">
      <c r="A3" s="4" t="inlineStr">
        <is>
          <t>Sales, net</t>
        </is>
      </c>
      <c r="B3" s="4" t="inlineStr">
        <is>
          <t xml:space="preserve"> </t>
        </is>
      </c>
      <c r="C3" s="4" t="inlineStr">
        <is>
          <t xml:space="preserve"> </t>
        </is>
      </c>
    </row>
    <row r="4">
      <c r="A4" s="4" t="inlineStr">
        <is>
          <t>Cost of goods sold</t>
        </is>
      </c>
      <c r="B4" s="4" t="inlineStr">
        <is>
          <t xml:space="preserve"> </t>
        </is>
      </c>
      <c r="C4" s="6" t="n">
        <v>55701</v>
      </c>
    </row>
    <row r="5">
      <c r="A5" s="4" t="inlineStr">
        <is>
          <t>Gross profit</t>
        </is>
      </c>
      <c r="B5" s="4" t="inlineStr">
        <is>
          <t xml:space="preserve"> </t>
        </is>
      </c>
      <c r="C5" s="6" t="n">
        <v>-55701</v>
      </c>
    </row>
    <row r="6">
      <c r="A6" s="4" t="inlineStr">
        <is>
          <t>Loss from operations</t>
        </is>
      </c>
      <c r="B6" s="6" t="n">
        <v>-663564</v>
      </c>
      <c r="C6" s="6" t="n">
        <v>-2015109</v>
      </c>
    </row>
    <row r="7">
      <c r="A7" s="4" t="inlineStr">
        <is>
          <t>Interest and finance costs</t>
        </is>
      </c>
      <c r="B7" s="6" t="n">
        <v>-423546</v>
      </c>
      <c r="C7" s="6" t="n">
        <v>-744461</v>
      </c>
    </row>
    <row r="8">
      <c r="A8" s="4" t="inlineStr">
        <is>
          <t>Loss from discontinued operations - ESD</t>
        </is>
      </c>
      <c r="B8" s="6" t="n">
        <v>-25135</v>
      </c>
      <c r="C8" s="5" t="n">
        <v>-786435</v>
      </c>
    </row>
    <row r="9">
      <c r="A9" s="4" t="inlineStr">
        <is>
          <t>ESD [Member]</t>
        </is>
      </c>
    </row>
    <row r="10">
      <c r="A10" s="4" t="inlineStr">
        <is>
          <t>Sales, net</t>
        </is>
      </c>
      <c r="B10" s="6" t="n">
        <v>5911</v>
      </c>
    </row>
    <row r="11">
      <c r="A11" s="4" t="inlineStr">
        <is>
          <t>Cost of goods sold</t>
        </is>
      </c>
      <c r="B11" s="6" t="n">
        <v>16303</v>
      </c>
    </row>
    <row r="12">
      <c r="A12" s="4" t="inlineStr">
        <is>
          <t>Gross profit</t>
        </is>
      </c>
      <c r="B12" s="6" t="n">
        <v>-10392</v>
      </c>
    </row>
    <row r="13">
      <c r="A13" s="4" t="inlineStr">
        <is>
          <t>Operating expenses</t>
        </is>
      </c>
      <c r="B13" s="6" t="n">
        <v>33321</v>
      </c>
    </row>
    <row r="14">
      <c r="A14" s="4" t="inlineStr">
        <is>
          <t>Loss from operations</t>
        </is>
      </c>
      <c r="B14" s="6" t="n">
        <v>-43713</v>
      </c>
    </row>
    <row r="15">
      <c r="A15" s="4" t="inlineStr">
        <is>
          <t>Interest and finance costs</t>
        </is>
      </c>
      <c r="B15" s="6" t="n">
        <v>-8075</v>
      </c>
    </row>
    <row r="16">
      <c r="A16" s="4" t="inlineStr">
        <is>
          <t>Loss on sale of fixed assets</t>
        </is>
      </c>
      <c r="B16" s="6" t="n">
        <v>-29050</v>
      </c>
    </row>
    <row r="17">
      <c r="A17" s="4" t="inlineStr">
        <is>
          <t>Loss from discontinued operations - ESD</t>
        </is>
      </c>
      <c r="B17" s="5" t="n">
        <v>-808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ote 6 - ESD DISCONTINUED OPERATIONS - Discontinued operations net assets (Details)</t>
        </is>
      </c>
      <c r="B1" s="2" t="inlineStr">
        <is>
          <t>12 Months Ended</t>
        </is>
      </c>
    </row>
    <row r="2">
      <c r="B2" s="2" t="inlineStr">
        <is>
          <t>May 31, 2020USD ($)</t>
        </is>
      </c>
    </row>
    <row r="3">
      <c r="A3" s="4" t="inlineStr">
        <is>
          <t>Gain on disposal of subsidiary</t>
        </is>
      </c>
      <c r="B3" s="5" t="n">
        <v>893515</v>
      </c>
    </row>
    <row r="4">
      <c r="A4" s="4" t="inlineStr">
        <is>
          <t>ESD [Member]</t>
        </is>
      </c>
    </row>
    <row r="5">
      <c r="A5" s="4" t="inlineStr">
        <is>
          <t>Gain on disposal of subsidiary</t>
        </is>
      </c>
      <c r="B5" s="6" t="n">
        <v>894000</v>
      </c>
    </row>
    <row r="6">
      <c r="A6" s="4" t="inlineStr">
        <is>
          <t>Accounts payable and accrued expenses</t>
        </is>
      </c>
      <c r="B6" s="6" t="n">
        <v>851481</v>
      </c>
    </row>
    <row r="7">
      <c r="A7" s="4" t="inlineStr">
        <is>
          <t>Lines of credit</t>
        </is>
      </c>
      <c r="B7" s="6" t="n">
        <v>42034</v>
      </c>
    </row>
    <row r="8">
      <c r="A8" s="4" t="inlineStr">
        <is>
          <t>Total current liabilities</t>
        </is>
      </c>
      <c r="B8" s="5" t="n">
        <v>8935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te 7 - JCG ACQUISITION - Purchase Price of JCG (Details) - USD ($)</t>
        </is>
      </c>
      <c r="B1" s="2" t="inlineStr">
        <is>
          <t>2 Months Ended</t>
        </is>
      </c>
      <c r="C1" s="2" t="inlineStr">
        <is>
          <t>12 Months Ended</t>
        </is>
      </c>
    </row>
    <row r="2">
      <c r="B2" s="2" t="inlineStr">
        <is>
          <t>Aug. 02, 2018</t>
        </is>
      </c>
      <c r="C2" s="2" t="inlineStr">
        <is>
          <t>May 31, 2021</t>
        </is>
      </c>
      <c r="D2" s="2" t="inlineStr">
        <is>
          <t>May 31, 2020</t>
        </is>
      </c>
    </row>
    <row r="3">
      <c r="A3" s="4" t="inlineStr">
        <is>
          <t>Change in fair value of contingent consideration</t>
        </is>
      </c>
      <c r="C3" s="5" t="n">
        <v>-357955</v>
      </c>
      <c r="D3" s="5" t="n">
        <v>325309</v>
      </c>
    </row>
    <row r="4">
      <c r="A4" s="4" t="inlineStr">
        <is>
          <t>JCG [Member]</t>
        </is>
      </c>
    </row>
    <row r="5">
      <c r="A5" s="4" t="inlineStr">
        <is>
          <t>Issuance of common shares for acquisition,amount</t>
        </is>
      </c>
      <c r="B5" s="5" t="n">
        <v>638182</v>
      </c>
    </row>
    <row r="6">
      <c r="A6" s="4" t="inlineStr">
        <is>
          <t>Issuance of common shares for acquisition,shares</t>
        </is>
      </c>
      <c r="B6" s="6" t="n">
        <v>327293</v>
      </c>
    </row>
    <row r="7">
      <c r="A7" s="4" t="inlineStr">
        <is>
          <t>Business Acquisition Share Price</t>
        </is>
      </c>
      <c r="B7" s="8" t="n">
        <v>1.95</v>
      </c>
    </row>
    <row r="8">
      <c r="A8" s="4" t="inlineStr">
        <is>
          <t>Contingent consideration for additional shares related to the acquisition of JCG, amount</t>
        </is>
      </c>
      <c r="B8" s="5" t="n">
        <v>684641</v>
      </c>
    </row>
    <row r="9">
      <c r="A9" s="4" t="inlineStr">
        <is>
          <t>Warrant to purchase additional shares</t>
        </is>
      </c>
      <c r="B9" s="6" t="n">
        <v>37177</v>
      </c>
    </row>
    <row r="10">
      <c r="A10" s="4" t="inlineStr">
        <is>
          <t>Cash</t>
        </is>
      </c>
      <c r="B10" s="6" t="n">
        <v>265</v>
      </c>
    </row>
    <row r="11">
      <c r="A11" s="4" t="inlineStr">
        <is>
          <t>Accounts receivable</t>
        </is>
      </c>
      <c r="B11" s="6" t="n">
        <v>167700</v>
      </c>
    </row>
    <row r="12">
      <c r="A12" s="4" t="inlineStr">
        <is>
          <t>Inventory and work in process</t>
        </is>
      </c>
      <c r="B12" s="6" t="n">
        <v>72035</v>
      </c>
    </row>
    <row r="13">
      <c r="A13" s="4" t="inlineStr">
        <is>
          <t>Accounts payable</t>
        </is>
      </c>
      <c r="B13" s="6" t="n">
        <v>-65000</v>
      </c>
    </row>
    <row r="14">
      <c r="A14" s="4" t="inlineStr">
        <is>
          <t>Intangibles-Trademarks and copyrights</t>
        </is>
      </c>
      <c r="B14" s="6" t="n">
        <v>1185000</v>
      </c>
    </row>
    <row r="15">
      <c r="A15" s="4" t="inlineStr">
        <is>
          <t>Net assets acquired</t>
        </is>
      </c>
      <c r="B15" s="5" t="n">
        <v>136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3" customWidth="1" min="1" max="1"/>
    <col width="49" customWidth="1" min="2" max="2"/>
    <col width="58" customWidth="1" min="3" max="3"/>
    <col width="49" customWidth="1" min="4" max="4"/>
    <col width="58" customWidth="1" min="5" max="5"/>
    <col width="13" customWidth="1" min="6" max="6"/>
    <col width="27" customWidth="1" min="7" max="7"/>
    <col width="20" customWidth="1" min="8" max="8"/>
    <col width="13" customWidth="1" min="9" max="9"/>
  </cols>
  <sheetData>
    <row r="1">
      <c r="A1" s="1" t="inlineStr">
        <is>
          <t>Consolidated Statements of Stockholders Equity - USD ($)</t>
        </is>
      </c>
      <c r="B1" s="2" t="inlineStr">
        <is>
          <t>Preferred Stock [Member]Series A Preferred Stock</t>
        </is>
      </c>
      <c r="C1" s="2" t="inlineStr">
        <is>
          <t>Preferred Stock [Member]Series B Preferred Stock [Member]</t>
        </is>
      </c>
      <c r="D1" s="2" t="inlineStr">
        <is>
          <t>Preferred Stock [Member]Series C Preferred Stock</t>
        </is>
      </c>
      <c r="E1" s="2" t="inlineStr">
        <is>
          <t>Preferred Stock [Member]Series D Preferred Stock [Member]</t>
        </is>
      </c>
      <c r="F1" s="2" t="inlineStr">
        <is>
          <t>Common Stock</t>
        </is>
      </c>
      <c r="G1" s="2" t="inlineStr">
        <is>
          <t>Additional Paid-In Capital</t>
        </is>
      </c>
      <c r="H1" s="2" t="inlineStr">
        <is>
          <t>Accumulated Deficit</t>
        </is>
      </c>
      <c r="I1" s="2" t="inlineStr">
        <is>
          <t>Total</t>
        </is>
      </c>
    </row>
    <row r="2">
      <c r="A2" s="4" t="inlineStr">
        <is>
          <t>Beginning Balance, Shares at May. 31, 2019</t>
        </is>
      </c>
      <c r="B2" s="6" t="n">
        <v>1200000</v>
      </c>
      <c r="C2" s="4" t="inlineStr">
        <is>
          <t xml:space="preserve"> </t>
        </is>
      </c>
      <c r="D2" s="4" t="inlineStr">
        <is>
          <t xml:space="preserve"> </t>
        </is>
      </c>
      <c r="E2" s="4" t="inlineStr">
        <is>
          <t xml:space="preserve"> </t>
        </is>
      </c>
      <c r="F2" s="6" t="n">
        <v>8042075</v>
      </c>
    </row>
    <row r="3">
      <c r="A3" s="4" t="inlineStr">
        <is>
          <t>Beginning Balance, Amount at May. 31, 2019</t>
        </is>
      </c>
      <c r="B3" s="5" t="n">
        <v>1200</v>
      </c>
      <c r="C3" s="4" t="inlineStr">
        <is>
          <t xml:space="preserve"> </t>
        </is>
      </c>
      <c r="D3" s="4" t="inlineStr">
        <is>
          <t xml:space="preserve"> </t>
        </is>
      </c>
      <c r="E3" s="4" t="inlineStr">
        <is>
          <t xml:space="preserve"> </t>
        </is>
      </c>
      <c r="F3" s="5" t="n">
        <v>8042</v>
      </c>
      <c r="G3" s="5" t="n">
        <v>12115864</v>
      </c>
      <c r="H3" s="5" t="n">
        <v>-14875376</v>
      </c>
      <c r="I3" s="5" t="n">
        <v>-2750270</v>
      </c>
    </row>
    <row r="4">
      <c r="A4" s="4" t="inlineStr">
        <is>
          <t>Sale of Series B preferred shares, shares</t>
        </is>
      </c>
      <c r="B4" s="4" t="inlineStr">
        <is>
          <t xml:space="preserve"> </t>
        </is>
      </c>
      <c r="C4" s="4" t="inlineStr">
        <is>
          <t xml:space="preserve"> </t>
        </is>
      </c>
    </row>
    <row r="5">
      <c r="A5" s="4" t="inlineStr">
        <is>
          <t>Sale of Series B preferred shares, amount</t>
        </is>
      </c>
      <c r="B5" s="4" t="inlineStr">
        <is>
          <t xml:space="preserve"> </t>
        </is>
      </c>
      <c r="C5" s="4" t="inlineStr">
        <is>
          <t xml:space="preserve"> </t>
        </is>
      </c>
    </row>
    <row r="6">
      <c r="A6" s="4" t="inlineStr">
        <is>
          <t>Sale of Series C preferred shares, shares</t>
        </is>
      </c>
      <c r="D6" s="4" t="inlineStr">
        <is>
          <t xml:space="preserve"> </t>
        </is>
      </c>
      <c r="E6" s="4" t="inlineStr">
        <is>
          <t xml:space="preserve"> </t>
        </is>
      </c>
    </row>
    <row r="7">
      <c r="A7" s="4" t="inlineStr">
        <is>
          <t>Sale of Series C preferred shares, amount</t>
        </is>
      </c>
      <c r="D7" s="4" t="inlineStr">
        <is>
          <t xml:space="preserve"> </t>
        </is>
      </c>
      <c r="E7" s="4" t="inlineStr">
        <is>
          <t xml:space="preserve"> </t>
        </is>
      </c>
    </row>
    <row r="8">
      <c r="A8" s="4" t="inlineStr">
        <is>
          <t>Issuance of common shares for services,shares</t>
        </is>
      </c>
      <c r="F8" s="6" t="n">
        <v>645029</v>
      </c>
    </row>
    <row r="9">
      <c r="A9" s="4" t="inlineStr">
        <is>
          <t>Issuance of common shares services, amount</t>
        </is>
      </c>
      <c r="F9" s="5" t="n">
        <v>645</v>
      </c>
      <c r="G9" s="6" t="n">
        <v>379500</v>
      </c>
      <c r="I9" s="6" t="n">
        <v>380145</v>
      </c>
    </row>
    <row r="10">
      <c r="A10" s="4" t="inlineStr">
        <is>
          <t>Issuance of common shares Directors, shares</t>
        </is>
      </c>
      <c r="F10" s="6" t="n">
        <v>633865</v>
      </c>
    </row>
    <row r="11">
      <c r="A11" s="4" t="inlineStr">
        <is>
          <t>Issuance of common shares Directors, amount</t>
        </is>
      </c>
      <c r="F11" s="5" t="n">
        <v>634</v>
      </c>
      <c r="G11" s="6" t="n">
        <v>340361</v>
      </c>
      <c r="I11" s="6" t="n">
        <v>340996</v>
      </c>
    </row>
    <row r="12">
      <c r="A12" s="4" t="inlineStr">
        <is>
          <t>Issuance of common shares for sale of subsidiary, shares</t>
        </is>
      </c>
      <c r="F12" s="6" t="n">
        <v>78398</v>
      </c>
    </row>
    <row r="13">
      <c r="A13" s="4" t="inlineStr">
        <is>
          <t>Issuance of common shares for sale of subsidiary, amount</t>
        </is>
      </c>
      <c r="F13" s="5" t="n">
        <v>78</v>
      </c>
      <c r="G13" s="6" t="n">
        <v>62640</v>
      </c>
      <c r="I13" s="6" t="n">
        <v>62718</v>
      </c>
    </row>
    <row r="14">
      <c r="A14" s="4" t="inlineStr">
        <is>
          <t>Issuance of common shares for deferred financing costs, shares</t>
        </is>
      </c>
      <c r="F14" s="6" t="n">
        <v>235750</v>
      </c>
    </row>
    <row r="15">
      <c r="A15" s="4" t="inlineStr">
        <is>
          <t>Issuance of common shares for deferred financing costs, amount</t>
        </is>
      </c>
      <c r="F15" s="5" t="n">
        <v>236</v>
      </c>
      <c r="G15" s="6" t="n">
        <v>62309</v>
      </c>
      <c r="I15" s="6" t="n">
        <v>62545</v>
      </c>
    </row>
    <row r="16">
      <c r="A16" s="4" t="inlineStr">
        <is>
          <t>Issuance of common shares for convertible debt, shares</t>
        </is>
      </c>
      <c r="F16" s="6" t="n">
        <v>4496543</v>
      </c>
    </row>
    <row r="17">
      <c r="A17" s="4" t="inlineStr">
        <is>
          <t>Issuance of common shares for convertible debt, amount</t>
        </is>
      </c>
      <c r="F17" s="5" t="n">
        <v>4497</v>
      </c>
      <c r="G17" s="6" t="n">
        <v>201334</v>
      </c>
      <c r="I17" s="5" t="n">
        <v>205830</v>
      </c>
    </row>
    <row r="18">
      <c r="A18" s="4" t="inlineStr">
        <is>
          <t>Common shares retired and cancelled, shares</t>
        </is>
      </c>
      <c r="I18" s="6" t="n">
        <v>1050280</v>
      </c>
    </row>
    <row r="19">
      <c r="A19" s="4" t="inlineStr">
        <is>
          <t>Common shares retired and cancelled GBC, shares</t>
        </is>
      </c>
      <c r="F19" s="6" t="n">
        <v>-291000</v>
      </c>
    </row>
    <row r="20">
      <c r="A20" s="4" t="inlineStr">
        <is>
          <t>Common shares retired and cancelled GBC, amount</t>
        </is>
      </c>
      <c r="F20" s="5" t="n">
        <v>-291</v>
      </c>
      <c r="G20" s="6" t="n">
        <v>-261609</v>
      </c>
      <c r="I20" s="5" t="n">
        <v>-261900</v>
      </c>
    </row>
    <row r="21">
      <c r="A21" s="4" t="inlineStr">
        <is>
          <t>Net loss</t>
        </is>
      </c>
      <c r="H21" s="6" t="n">
        <v>-2325907</v>
      </c>
      <c r="I21" s="6" t="n">
        <v>-2325907</v>
      </c>
    </row>
    <row r="22">
      <c r="A22" s="4" t="inlineStr">
        <is>
          <t>Ending Balance, Shares at May. 31, 2020</t>
        </is>
      </c>
      <c r="B22" s="6" t="n">
        <v>1200000</v>
      </c>
      <c r="C22" s="4" t="inlineStr">
        <is>
          <t xml:space="preserve"> </t>
        </is>
      </c>
      <c r="D22" s="4" t="inlineStr">
        <is>
          <t xml:space="preserve"> </t>
        </is>
      </c>
      <c r="E22" s="4" t="inlineStr">
        <is>
          <t xml:space="preserve"> </t>
        </is>
      </c>
      <c r="F22" s="6" t="n">
        <v>13081380</v>
      </c>
    </row>
    <row r="23">
      <c r="A23" s="4" t="inlineStr">
        <is>
          <t>Ending Balance, Amount at May. 31, 2020</t>
        </is>
      </c>
      <c r="B23" s="5" t="n">
        <v>1200</v>
      </c>
      <c r="C23" s="4" t="inlineStr">
        <is>
          <t xml:space="preserve"> </t>
        </is>
      </c>
      <c r="D23" s="4" t="inlineStr">
        <is>
          <t xml:space="preserve"> </t>
        </is>
      </c>
      <c r="E23" s="4" t="inlineStr">
        <is>
          <t xml:space="preserve"> </t>
        </is>
      </c>
      <c r="F23" s="5" t="n">
        <v>13081</v>
      </c>
      <c r="G23" s="6" t="n">
        <v>12901158</v>
      </c>
      <c r="H23" s="6" t="n">
        <v>-17201283</v>
      </c>
      <c r="I23" s="6" t="n">
        <v>-4285844</v>
      </c>
    </row>
    <row r="24">
      <c r="A24" s="4" t="inlineStr">
        <is>
          <t>Sale of Series B preferred shares, shares</t>
        </is>
      </c>
      <c r="B24" s="4" t="inlineStr">
        <is>
          <t xml:space="preserve"> </t>
        </is>
      </c>
      <c r="C24" s="6" t="n">
        <v>100000</v>
      </c>
    </row>
    <row r="25">
      <c r="A25" s="4" t="inlineStr">
        <is>
          <t>Sale of Series B preferred shares, amount</t>
        </is>
      </c>
      <c r="B25" s="4" t="inlineStr">
        <is>
          <t xml:space="preserve"> </t>
        </is>
      </c>
      <c r="C25" s="5" t="n">
        <v>100</v>
      </c>
      <c r="G25" s="6" t="n">
        <v>99900</v>
      </c>
    </row>
    <row r="26">
      <c r="A26" s="4" t="inlineStr">
        <is>
          <t>Sale of Series C preferred shares, shares</t>
        </is>
      </c>
      <c r="D26" s="6" t="n">
        <v>290000</v>
      </c>
    </row>
    <row r="27">
      <c r="A27" s="4" t="inlineStr">
        <is>
          <t>Sale of Series C preferred shares, amount</t>
        </is>
      </c>
      <c r="D27" s="5" t="n">
        <v>290</v>
      </c>
      <c r="G27" s="6" t="n">
        <v>289710</v>
      </c>
      <c r="I27" s="6" t="n">
        <v>290000</v>
      </c>
    </row>
    <row r="28">
      <c r="A28" s="4" t="inlineStr">
        <is>
          <t>Sale of Series D preferred shares, shares</t>
        </is>
      </c>
      <c r="E28" s="6" t="n">
        <v>210000</v>
      </c>
    </row>
    <row r="29">
      <c r="A29" s="4" t="inlineStr">
        <is>
          <t>Sale of Series D preferred shares, amount</t>
        </is>
      </c>
      <c r="E29" s="5" t="n">
        <v>210</v>
      </c>
      <c r="G29" s="6" t="n">
        <v>-210</v>
      </c>
    </row>
    <row r="30">
      <c r="A30" s="4" t="inlineStr">
        <is>
          <t>Issuance of common shares for services,shares</t>
        </is>
      </c>
      <c r="F30" s="6" t="n">
        <v>368593</v>
      </c>
    </row>
    <row r="31">
      <c r="A31" s="4" t="inlineStr">
        <is>
          <t>Issuance of common shares services, amount</t>
        </is>
      </c>
      <c r="F31" s="5" t="n">
        <v>369</v>
      </c>
      <c r="G31" s="6" t="n">
        <v>28074</v>
      </c>
      <c r="I31" s="6" t="n">
        <v>28443</v>
      </c>
    </row>
    <row r="32">
      <c r="A32" s="4" t="inlineStr">
        <is>
          <t>Acquisition of net assets from Smart Axiom</t>
        </is>
      </c>
      <c r="G32" s="6" t="n">
        <v>279127</v>
      </c>
      <c r="I32" s="6" t="n">
        <v>279127</v>
      </c>
    </row>
    <row r="33">
      <c r="A33" s="4" t="inlineStr">
        <is>
          <t>Issuance of common shares for deferred financing costs, shares</t>
        </is>
      </c>
      <c r="F33" s="6" t="n">
        <v>1297500</v>
      </c>
    </row>
    <row r="34">
      <c r="A34" s="4" t="inlineStr">
        <is>
          <t>Issuance of common shares for deferred financing costs, amount</t>
        </is>
      </c>
      <c r="F34" s="5" t="n">
        <v>1296</v>
      </c>
      <c r="G34" s="6" t="n">
        <v>136615</v>
      </c>
      <c r="I34" s="6" t="n">
        <v>137913</v>
      </c>
    </row>
    <row r="35">
      <c r="A35" s="4" t="inlineStr">
        <is>
          <t>Issuance of common shares for convertible debt, shares</t>
        </is>
      </c>
      <c r="F35" s="6" t="n">
        <v>14801203</v>
      </c>
    </row>
    <row r="36">
      <c r="A36" s="4" t="inlineStr">
        <is>
          <t>Issuance of common shares for convertible debt, amount</t>
        </is>
      </c>
      <c r="F36" s="5" t="n">
        <v>14801</v>
      </c>
      <c r="G36" s="6" t="n">
        <v>486969</v>
      </c>
      <c r="I36" s="6" t="n">
        <v>501770</v>
      </c>
    </row>
    <row r="37">
      <c r="A37" s="4" t="inlineStr">
        <is>
          <t>Net loss</t>
        </is>
      </c>
      <c r="B37" s="4" t="inlineStr">
        <is>
          <t xml:space="preserve"> </t>
        </is>
      </c>
      <c r="C37" s="4" t="inlineStr">
        <is>
          <t xml:space="preserve"> </t>
        </is>
      </c>
      <c r="D37" s="4" t="inlineStr">
        <is>
          <t xml:space="preserve"> </t>
        </is>
      </c>
      <c r="H37" s="6" t="n">
        <v>-1434073</v>
      </c>
      <c r="I37" s="6" t="n">
        <v>-1434073</v>
      </c>
    </row>
    <row r="38">
      <c r="A38" s="4" t="inlineStr">
        <is>
          <t>Ending Balance, Shares at May. 31, 2021</t>
        </is>
      </c>
      <c r="B38" s="6" t="n">
        <v>1200000</v>
      </c>
      <c r="C38" s="6" t="n">
        <v>100000</v>
      </c>
      <c r="D38" s="6" t="n">
        <v>290000</v>
      </c>
      <c r="E38" s="6" t="n">
        <v>210000</v>
      </c>
      <c r="F38" s="6" t="n">
        <v>29548676</v>
      </c>
    </row>
    <row r="39">
      <c r="A39" s="4" t="inlineStr">
        <is>
          <t>Ending Balance, Amount at May. 31, 2021</t>
        </is>
      </c>
      <c r="B39" s="5" t="n">
        <v>1200</v>
      </c>
      <c r="C39" s="5" t="n">
        <v>100</v>
      </c>
      <c r="D39" s="5" t="n">
        <v>290</v>
      </c>
      <c r="E39" s="5" t="n">
        <v>210</v>
      </c>
      <c r="F39" s="5" t="n">
        <v>26549</v>
      </c>
      <c r="G39" s="5" t="n">
        <v>13942216</v>
      </c>
      <c r="H39" s="5" t="n">
        <v>-18635356</v>
      </c>
      <c r="I39" s="5" t="n">
        <v>-46617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7 - JCG ACQUISITION - Purchase Price of JCG (Details) (Parenthetical)</t>
        </is>
      </c>
      <c r="B1" s="2" t="inlineStr">
        <is>
          <t>12 Months Ended</t>
        </is>
      </c>
    </row>
    <row r="2">
      <c r="B2" s="2" t="inlineStr">
        <is>
          <t>May 31, 2020</t>
        </is>
      </c>
    </row>
    <row r="3">
      <c r="A3" s="4" t="inlineStr">
        <is>
          <t>JCG [Member]</t>
        </is>
      </c>
    </row>
    <row r="4">
      <c r="A4" s="4" t="inlineStr">
        <is>
          <t>Terms</t>
        </is>
      </c>
      <c r="B4" s="4" t="inlineStr">
        <is>
          <t>The JCG Agreement also provides for the issuance of a warrant for 200,000 shares of common stock with a two-year term and an exercise price of $4.25 with a value of approximately $9,400. The JCG Agreement also provides for an additional 218,182 shares of restricted common stock to be issued when the gross revenues of the JCG brands reach $900,000 in a twelve-month period. The JCG Agreement further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327,293 shares, to be approximately $722,000, for a total purchase price value of approximately $1,360,000. The warrants expired on August 2,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Note 7 - JCG ACQUISITION (Details Narrative) - USD ($)</t>
        </is>
      </c>
      <c r="B1" s="2" t="inlineStr">
        <is>
          <t>12 Months Ended</t>
        </is>
      </c>
    </row>
    <row r="2">
      <c r="B2" s="2" t="inlineStr">
        <is>
          <t>May 31, 2021</t>
        </is>
      </c>
      <c r="C2" s="2" t="inlineStr">
        <is>
          <t>May 31, 2020</t>
        </is>
      </c>
      <c r="D2" s="2" t="inlineStr">
        <is>
          <t>May 31, 2019</t>
        </is>
      </c>
    </row>
    <row r="3">
      <c r="A3" s="4" t="inlineStr">
        <is>
          <t>Change in fair value of contingent liability</t>
        </is>
      </c>
      <c r="B3" s="5" t="n">
        <v>357954</v>
      </c>
      <c r="C3" s="5" t="n">
        <v>-325309</v>
      </c>
    </row>
    <row r="4">
      <c r="A4" s="4" t="inlineStr">
        <is>
          <t>JCG [Member]</t>
        </is>
      </c>
    </row>
    <row r="5">
      <c r="A5" s="4" t="inlineStr">
        <is>
          <t>Amortization Expense</t>
        </is>
      </c>
      <c r="B5" s="6" t="n">
        <v>92000</v>
      </c>
    </row>
    <row r="6">
      <c r="A6" s="4" t="inlineStr">
        <is>
          <t>Impairment charge</t>
        </is>
      </c>
      <c r="C6" s="5" t="n">
        <v>299000</v>
      </c>
      <c r="D6" s="5" t="n">
        <v>725000</v>
      </c>
    </row>
    <row r="7">
      <c r="A7" s="4" t="inlineStr">
        <is>
          <t>Intangible assets</t>
        </is>
      </c>
      <c r="B7"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Note 8 – DISCONTINUED OPERATIONS - DISCONTINUED OPERATIONS (Details) - USD ($)</t>
        </is>
      </c>
      <c r="B1" s="2" t="inlineStr">
        <is>
          <t>12 Months Ended</t>
        </is>
      </c>
    </row>
    <row r="2">
      <c r="B2" s="2" t="inlineStr">
        <is>
          <t>May 31, 2021</t>
        </is>
      </c>
      <c r="C2" s="2" t="inlineStr">
        <is>
          <t>May 31, 2020</t>
        </is>
      </c>
    </row>
    <row r="3">
      <c r="A3" s="4" t="inlineStr">
        <is>
          <t>Discontinued operations</t>
        </is>
      </c>
      <c r="B3" s="5" t="n">
        <v>25135</v>
      </c>
      <c r="C3" s="5" t="n">
        <v>786436</v>
      </c>
    </row>
    <row r="4">
      <c r="A4" s="4" t="inlineStr">
        <is>
          <t>LFER [Member]</t>
        </is>
      </c>
    </row>
    <row r="5">
      <c r="A5" s="4" t="inlineStr">
        <is>
          <t>Discontinued operations</t>
        </is>
      </c>
      <c r="B5" s="5" t="n">
        <v>25135</v>
      </c>
    </row>
    <row r="6">
      <c r="A6" s="4" t="inlineStr">
        <is>
          <t>ESD [Member]</t>
        </is>
      </c>
    </row>
    <row r="7">
      <c r="A7" s="4" t="inlineStr">
        <is>
          <t>Discontinued operations</t>
        </is>
      </c>
      <c r="C7" s="6" t="n">
        <v>80838</v>
      </c>
    </row>
    <row r="8">
      <c r="A8" s="4" t="inlineStr">
        <is>
          <t>VK [Member]</t>
        </is>
      </c>
    </row>
    <row r="9">
      <c r="A9" s="4" t="inlineStr">
        <is>
          <t>Discontinued operations</t>
        </is>
      </c>
      <c r="C9" s="6" t="n">
        <v>241214</v>
      </c>
    </row>
    <row r="10">
      <c r="A10" s="4" t="inlineStr">
        <is>
          <t>JCG [Member]</t>
        </is>
      </c>
    </row>
    <row r="11">
      <c r="A11" s="4" t="inlineStr">
        <is>
          <t>Discontinued operations</t>
        </is>
      </c>
      <c r="C11" s="5" t="n">
        <v>464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9 - INTANGIBLE ASSETS- Intangible Assets (Details) - USD ($)</t>
        </is>
      </c>
      <c r="B1" s="2" t="inlineStr">
        <is>
          <t>12 Months Ended</t>
        </is>
      </c>
    </row>
    <row r="2">
      <c r="B2" s="2" t="inlineStr">
        <is>
          <t>May 31, 2020</t>
        </is>
      </c>
      <c r="C2" s="2" t="inlineStr">
        <is>
          <t>May 31, 2021</t>
        </is>
      </c>
    </row>
    <row r="3">
      <c r="A3" s="3" t="inlineStr">
        <is>
          <t>Goodwill and Intangible Assets Disclosure [Abstract]</t>
        </is>
      </c>
    </row>
    <row r="4">
      <c r="A4" s="4" t="inlineStr">
        <is>
          <t>Brand recognition, business relationships and customer lists</t>
        </is>
      </c>
      <c r="B4" s="5" t="n">
        <v>1185000</v>
      </c>
    </row>
    <row r="5">
      <c r="A5" s="4" t="inlineStr">
        <is>
          <t>Software development, patents, business relationships and customer lists acquired from SA</t>
        </is>
      </c>
      <c r="C5" s="5" t="n">
        <v>5181272</v>
      </c>
    </row>
    <row r="6">
      <c r="A6" s="4" t="inlineStr">
        <is>
          <t>Accumulated Amortization</t>
        </is>
      </c>
      <c r="B6" s="6" t="n">
        <v>161000</v>
      </c>
      <c r="C6" s="6" t="n">
        <v>79272</v>
      </c>
    </row>
    <row r="7">
      <c r="A7" s="4" t="inlineStr">
        <is>
          <t>Less: Impairment</t>
        </is>
      </c>
      <c r="B7" s="6" t="n">
        <v>1024000</v>
      </c>
    </row>
    <row r="8">
      <c r="A8" s="4" t="inlineStr">
        <is>
          <t>Intellectual Property</t>
        </is>
      </c>
      <c r="B8" s="4" t="inlineStr">
        <is>
          <t xml:space="preserve"> </t>
        </is>
      </c>
      <c r="C8" s="5" t="n">
        <v>510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Note 9 -INTANGIBLE ASSETS (Details Narrative) - USD ($)</t>
        </is>
      </c>
      <c r="B1" s="2" t="inlineStr">
        <is>
          <t>12 Months Ended</t>
        </is>
      </c>
    </row>
    <row r="2">
      <c r="B2" s="2" t="inlineStr">
        <is>
          <t>May 31, 2021</t>
        </is>
      </c>
      <c r="C2" s="2" t="inlineStr">
        <is>
          <t>May 31, 2020</t>
        </is>
      </c>
    </row>
    <row r="3">
      <c r="A3" s="4" t="inlineStr">
        <is>
          <t>Impairment</t>
        </is>
      </c>
      <c r="C3" s="5" t="n">
        <v>1024000</v>
      </c>
    </row>
    <row r="4">
      <c r="A4" s="4" t="inlineStr">
        <is>
          <t>Intangible Assets [Member]</t>
        </is>
      </c>
    </row>
    <row r="5">
      <c r="A5" s="4" t="inlineStr">
        <is>
          <t>Impairment</t>
        </is>
      </c>
      <c r="C5" s="6" t="n">
        <v>299000</v>
      </c>
    </row>
    <row r="6">
      <c r="A6" s="4" t="inlineStr">
        <is>
          <t>Amortization Expense</t>
        </is>
      </c>
      <c r="B6" s="5" t="n">
        <v>79272</v>
      </c>
      <c r="C6" s="5" t="n">
        <v>9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Note 10 - GOODWILL - Goodwill (Details) - USD ($)</t>
        </is>
      </c>
      <c r="B1" s="2" t="inlineStr">
        <is>
          <t>12 Months Ended</t>
        </is>
      </c>
    </row>
    <row r="2">
      <c r="B2" s="2" t="inlineStr">
        <is>
          <t>May 31, 2021</t>
        </is>
      </c>
      <c r="C2" s="2" t="inlineStr">
        <is>
          <t>May 31, 2020</t>
        </is>
      </c>
    </row>
    <row r="3">
      <c r="A3" s="3" t="inlineStr">
        <is>
          <t>Goodwill and Intangible Assets Disclosure [Abstract]</t>
        </is>
      </c>
    </row>
    <row r="4">
      <c r="A4" s="4" t="inlineStr">
        <is>
          <t>Balance - beginning</t>
        </is>
      </c>
      <c r="B4" s="5" t="n">
        <v>195000</v>
      </c>
    </row>
    <row r="5">
      <c r="A5" s="4" t="inlineStr">
        <is>
          <t>Less-impairment</t>
        </is>
      </c>
      <c r="B5" s="4" t="inlineStr">
        <is>
          <t xml:space="preserve"> </t>
        </is>
      </c>
      <c r="C5" s="4" t="inlineStr">
        <is>
          <t xml:space="preserve"> </t>
        </is>
      </c>
    </row>
    <row r="6">
      <c r="A6" s="4" t="inlineStr">
        <is>
          <t>Balance - end</t>
        </is>
      </c>
      <c r="C6" s="5" t="n">
        <v>1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Note 11 - NOTES PAYABLE-RELATED PARTY (Details Narrative) - USD ($)</t>
        </is>
      </c>
      <c r="B1" s="2" t="inlineStr">
        <is>
          <t>12 Months Ended</t>
        </is>
      </c>
    </row>
    <row r="2">
      <c r="B2" s="2" t="inlineStr">
        <is>
          <t>May 31, 2021</t>
        </is>
      </c>
      <c r="C2" s="2" t="inlineStr">
        <is>
          <t>May 31, 2020</t>
        </is>
      </c>
    </row>
    <row r="3">
      <c r="A3" s="4" t="inlineStr">
        <is>
          <t>Note payable - original amount</t>
        </is>
      </c>
      <c r="B3" s="5" t="n">
        <v>88031</v>
      </c>
    </row>
    <row r="4">
      <c r="A4" s="4" t="inlineStr">
        <is>
          <t>Accrued interest</t>
        </is>
      </c>
      <c r="B4" s="6" t="n">
        <v>253</v>
      </c>
    </row>
    <row r="5">
      <c r="A5" s="4" t="inlineStr">
        <is>
          <t>Note Payable - related party</t>
        </is>
      </c>
      <c r="B5" s="5" t="n">
        <v>58491</v>
      </c>
      <c r="C5" s="5" t="n">
        <v>61860</v>
      </c>
    </row>
    <row r="6">
      <c r="A6" s="4" t="inlineStr">
        <is>
          <t>Notes Payable [Member]</t>
        </is>
      </c>
    </row>
    <row r="7">
      <c r="A7" s="4" t="inlineStr">
        <is>
          <t>Issue date</t>
        </is>
      </c>
      <c r="B7" s="4" t="inlineStr">
        <is>
          <t>Jan. 23,
		2019</t>
        </is>
      </c>
    </row>
    <row r="8">
      <c r="A8" s="4" t="inlineStr">
        <is>
          <t>Maturity date</t>
        </is>
      </c>
      <c r="B8" s="4" t="inlineStr">
        <is>
          <t>Mar. 1,
		2020</t>
        </is>
      </c>
    </row>
    <row r="9">
      <c r="A9" s="4" t="inlineStr">
        <is>
          <t>Interest rate</t>
        </is>
      </c>
      <c r="B9" s="4" t="inlineStr">
        <is>
          <t>20.00%</t>
        </is>
      </c>
    </row>
    <row r="10">
      <c r="A10" s="4" t="inlineStr">
        <is>
          <t>Note payable - original amount</t>
        </is>
      </c>
      <c r="B10" s="5" t="n">
        <v>10000</v>
      </c>
    </row>
    <row r="11">
      <c r="A11" s="4" t="inlineStr">
        <is>
          <t>Accrued interest</t>
        </is>
      </c>
      <c r="B11" s="6" t="n">
        <v>4707</v>
      </c>
      <c r="C11" s="6" t="n">
        <v>2707</v>
      </c>
    </row>
    <row r="12">
      <c r="A12" s="4" t="inlineStr">
        <is>
          <t>Note Payable - related party</t>
        </is>
      </c>
      <c r="B12" s="5" t="n">
        <v>14707</v>
      </c>
      <c r="C12" s="6" t="n">
        <v>12707</v>
      </c>
    </row>
    <row r="13">
      <c r="A13" s="4" t="inlineStr">
        <is>
          <t>Note Payable 2 [Member}</t>
        </is>
      </c>
    </row>
    <row r="14">
      <c r="A14" s="4" t="inlineStr">
        <is>
          <t>Issue date</t>
        </is>
      </c>
      <c r="B14" s="4" t="inlineStr">
        <is>
          <t>Jan. 28,
		2020</t>
        </is>
      </c>
    </row>
    <row r="15">
      <c r="A15" s="4" t="inlineStr">
        <is>
          <t>Maturity date</t>
        </is>
      </c>
      <c r="B15" s="4" t="inlineStr">
        <is>
          <t>Jan. 28,
		2021</t>
        </is>
      </c>
    </row>
    <row r="16">
      <c r="A16" s="4" t="inlineStr">
        <is>
          <t>Interest rate</t>
        </is>
      </c>
      <c r="B16" s="4" t="inlineStr">
        <is>
          <t>20.00%</t>
        </is>
      </c>
    </row>
    <row r="17">
      <c r="A17" s="4" t="inlineStr">
        <is>
          <t>Note payable - original amount</t>
        </is>
      </c>
      <c r="B17" s="5" t="n">
        <v>8200</v>
      </c>
    </row>
    <row r="18">
      <c r="A18" s="4" t="inlineStr">
        <is>
          <t>Accrued interest</t>
        </is>
      </c>
      <c r="B18" s="6" t="n">
        <v>2197</v>
      </c>
      <c r="C18" s="6" t="n">
        <v>557</v>
      </c>
    </row>
    <row r="19">
      <c r="A19" s="4" t="inlineStr">
        <is>
          <t>Note Payable - related party</t>
        </is>
      </c>
      <c r="B19" s="5" t="n">
        <v>10397</v>
      </c>
      <c r="C19" s="6" t="n">
        <v>8757</v>
      </c>
    </row>
    <row r="20">
      <c r="A20" s="4" t="inlineStr">
        <is>
          <t>Note Payable 3 [Member}</t>
        </is>
      </c>
    </row>
    <row r="21">
      <c r="A21" s="4" t="inlineStr">
        <is>
          <t>Issue date</t>
        </is>
      </c>
      <c r="B21" s="4" t="inlineStr">
        <is>
          <t>Feb. 20,
		2020</t>
        </is>
      </c>
    </row>
    <row r="22">
      <c r="A22" s="4" t="inlineStr">
        <is>
          <t>Maturity date</t>
        </is>
      </c>
      <c r="B22" s="4" t="inlineStr">
        <is>
          <t>Feb. 19,
		2021</t>
        </is>
      </c>
    </row>
    <row r="23">
      <c r="A23" s="4" t="inlineStr">
        <is>
          <t>Interest rate</t>
        </is>
      </c>
      <c r="B23" s="4" t="inlineStr">
        <is>
          <t>5.00%</t>
        </is>
      </c>
    </row>
    <row r="24">
      <c r="A24" s="4" t="inlineStr">
        <is>
          <t>Note payable - original amount</t>
        </is>
      </c>
      <c r="B24" s="5" t="n">
        <v>45169</v>
      </c>
    </row>
    <row r="25">
      <c r="A25" s="4" t="inlineStr">
        <is>
          <t>Payment to related party</t>
        </is>
      </c>
      <c r="B25" s="6" t="n">
        <v>8300</v>
      </c>
      <c r="C25" s="6" t="n">
        <v>5300</v>
      </c>
    </row>
    <row r="26">
      <c r="A26" s="4" t="inlineStr">
        <is>
          <t>Accrued interest</t>
        </is>
      </c>
      <c r="B26" s="6" t="n">
        <v>2518</v>
      </c>
      <c r="C26" s="6" t="n">
        <v>527</v>
      </c>
    </row>
    <row r="27">
      <c r="A27" s="4" t="inlineStr">
        <is>
          <t>Note Payable - related party</t>
        </is>
      </c>
      <c r="B27" s="5" t="n">
        <v>33387</v>
      </c>
      <c r="C27" s="5" t="n">
        <v>403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te 11 - NOTES PAYABLE-RELATED PARTY (Details Narrative) (Parenthetical) - USD ($)</t>
        </is>
      </c>
      <c r="B1" s="2" t="inlineStr">
        <is>
          <t>9 Months Ended</t>
        </is>
      </c>
      <c r="C1" s="2" t="inlineStr">
        <is>
          <t>12 Months Ended</t>
        </is>
      </c>
    </row>
    <row r="2">
      <c r="B2" s="2" t="inlineStr">
        <is>
          <t>Feb. 21, 2020</t>
        </is>
      </c>
      <c r="C2" s="2" t="inlineStr">
        <is>
          <t>May 31, 2021</t>
        </is>
      </c>
      <c r="D2" s="2" t="inlineStr">
        <is>
          <t>May 31, 2020</t>
        </is>
      </c>
    </row>
    <row r="3">
      <c r="A3" s="4" t="inlineStr">
        <is>
          <t>Notes Payable [Member]</t>
        </is>
      </c>
    </row>
    <row r="4">
      <c r="A4" s="4" t="inlineStr">
        <is>
          <t>Interest expense</t>
        </is>
      </c>
      <c r="C4" s="5" t="n">
        <v>2000</v>
      </c>
      <c r="D4" s="5" t="n">
        <v>2000</v>
      </c>
    </row>
    <row r="5">
      <c r="A5" s="4" t="inlineStr">
        <is>
          <t>Note Payable 2 [Member}</t>
        </is>
      </c>
    </row>
    <row r="6">
      <c r="A6" s="4" t="inlineStr">
        <is>
          <t>Interest expense</t>
        </is>
      </c>
      <c r="C6" s="6" t="n">
        <v>1640</v>
      </c>
      <c r="D6" s="6" t="n">
        <v>557</v>
      </c>
    </row>
    <row r="7">
      <c r="A7" s="4" t="inlineStr">
        <is>
          <t>Note Payable 3 [Member}</t>
        </is>
      </c>
    </row>
    <row r="8">
      <c r="A8" s="4" t="inlineStr">
        <is>
          <t>Interest expense</t>
        </is>
      </c>
      <c r="C8" s="5" t="n">
        <v>1991</v>
      </c>
      <c r="D8" s="5" t="n">
        <v>527</v>
      </c>
    </row>
    <row r="9">
      <c r="A9" s="4" t="inlineStr">
        <is>
          <t>Periodic payment</t>
        </is>
      </c>
      <c r="B9" s="5" t="n">
        <v>3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Note 12 - NOTES PAYABLE (Details Narrative) - USD ($)</t>
        </is>
      </c>
      <c r="B1" s="2" t="inlineStr">
        <is>
          <t>12 Months Ended</t>
        </is>
      </c>
    </row>
    <row r="2">
      <c r="B2" s="2" t="inlineStr">
        <is>
          <t>May 31, 2021</t>
        </is>
      </c>
      <c r="C2" s="2" t="inlineStr">
        <is>
          <t>May 31, 2020</t>
        </is>
      </c>
    </row>
    <row r="3">
      <c r="A3" s="4" t="inlineStr">
        <is>
          <t>Note payable - original amount</t>
        </is>
      </c>
      <c r="B3" s="5" t="n">
        <v>88031</v>
      </c>
    </row>
    <row r="4">
      <c r="A4" s="4" t="inlineStr">
        <is>
          <t>Accrued interest</t>
        </is>
      </c>
      <c r="B4" s="6" t="n">
        <v>253</v>
      </c>
    </row>
    <row r="5">
      <c r="A5" s="4" t="inlineStr">
        <is>
          <t>Note payable</t>
        </is>
      </c>
      <c r="B5" s="6" t="n">
        <v>118031</v>
      </c>
      <c r="C5" s="4" t="inlineStr">
        <is>
          <t xml:space="preserve"> </t>
        </is>
      </c>
    </row>
    <row r="6">
      <c r="A6" s="4" t="inlineStr">
        <is>
          <t>Future principal payments</t>
        </is>
      </c>
      <c r="B6" s="5" t="n">
        <v>60094</v>
      </c>
    </row>
    <row r="7">
      <c r="A7" s="4" t="inlineStr">
        <is>
          <t>Paypal Loan [Member]</t>
        </is>
      </c>
    </row>
    <row r="8">
      <c r="A8" s="4" t="inlineStr">
        <is>
          <t>Issue date</t>
        </is>
      </c>
      <c r="B8" s="4" t="inlineStr">
        <is>
          <t>Apr. 22,
		2021</t>
        </is>
      </c>
    </row>
    <row r="9">
      <c r="A9" s="4" t="inlineStr">
        <is>
          <t>Maturity date</t>
        </is>
      </c>
      <c r="B9" s="4" t="inlineStr">
        <is>
          <t>Apr. 22,
		2022</t>
        </is>
      </c>
    </row>
    <row r="10">
      <c r="A10" s="4" t="inlineStr">
        <is>
          <t>Interest rate</t>
        </is>
      </c>
      <c r="B10" s="4" t="inlineStr">
        <is>
          <t>6.90%</t>
        </is>
      </c>
    </row>
    <row r="11">
      <c r="A11" s="4" t="inlineStr">
        <is>
          <t>Note payable - original amount</t>
        </is>
      </c>
      <c r="B11" s="5" t="n">
        <v>50000</v>
      </c>
    </row>
    <row r="12">
      <c r="A12" s="4" t="inlineStr">
        <is>
          <t>Accrued interest</t>
        </is>
      </c>
      <c r="B12" s="5" t="n">
        <v>253</v>
      </c>
    </row>
    <row r="13">
      <c r="A13" s="4" t="inlineStr">
        <is>
          <t>SBA PPP Loan1 [Member]</t>
        </is>
      </c>
    </row>
    <row r="14">
      <c r="A14" s="4" t="inlineStr">
        <is>
          <t>Issue date</t>
        </is>
      </c>
      <c r="B14" s="4" t="inlineStr">
        <is>
          <t>May 2,
		2021</t>
        </is>
      </c>
    </row>
    <row r="15">
      <c r="A15" s="4" t="inlineStr">
        <is>
          <t>Maturity date</t>
        </is>
      </c>
      <c r="B15" s="4" t="inlineStr">
        <is>
          <t>May 2,
		2026</t>
        </is>
      </c>
    </row>
    <row r="16">
      <c r="A16" s="4" t="inlineStr">
        <is>
          <t>Interest rate</t>
        </is>
      </c>
      <c r="B16" s="4" t="inlineStr">
        <is>
          <t>1.00%</t>
        </is>
      </c>
    </row>
    <row r="17">
      <c r="A17" s="4" t="inlineStr">
        <is>
          <t>Note payable - original amount</t>
        </is>
      </c>
      <c r="B17" s="5" t="n">
        <v>12937</v>
      </c>
    </row>
    <row r="18">
      <c r="A18" s="4" t="inlineStr">
        <is>
          <t>SBA PPP Loan 2 [Member]</t>
        </is>
      </c>
    </row>
    <row r="19">
      <c r="A19" s="4" t="inlineStr">
        <is>
          <t>Issue date</t>
        </is>
      </c>
      <c r="B19" s="4" t="inlineStr">
        <is>
          <t>Apr. 16,
		2020</t>
        </is>
      </c>
    </row>
    <row r="20">
      <c r="A20" s="4" t="inlineStr">
        <is>
          <t>Note payable - original amount</t>
        </is>
      </c>
      <c r="B20" s="5" t="n">
        <v>3500</v>
      </c>
    </row>
    <row r="21">
      <c r="A21" s="4" t="inlineStr">
        <is>
          <t>SBA EIDL Loan[Member]</t>
        </is>
      </c>
    </row>
    <row r="22">
      <c r="A22" s="4" t="inlineStr">
        <is>
          <t>Issue date</t>
        </is>
      </c>
      <c r="B22" s="4" t="inlineStr">
        <is>
          <t>Oct. 6,
		2020</t>
        </is>
      </c>
    </row>
    <row r="23">
      <c r="A23" s="4" t="inlineStr">
        <is>
          <t>Maturity date</t>
        </is>
      </c>
      <c r="B23" s="4" t="inlineStr">
        <is>
          <t>Oct. 6,
		2050</t>
        </is>
      </c>
    </row>
    <row r="24">
      <c r="A24" s="4" t="inlineStr">
        <is>
          <t>Interest rate</t>
        </is>
      </c>
      <c r="B24" s="4" t="inlineStr">
        <is>
          <t>3.75%</t>
        </is>
      </c>
    </row>
    <row r="25">
      <c r="A25" s="4" t="inlineStr">
        <is>
          <t>Note payable - original amount</t>
        </is>
      </c>
      <c r="B25" s="5" t="n">
        <v>11500</v>
      </c>
    </row>
    <row r="26">
      <c r="A26" s="4" t="inlineStr">
        <is>
          <t>Short Term LoanMember]</t>
        </is>
      </c>
    </row>
    <row r="27">
      <c r="A27" s="4" t="inlineStr">
        <is>
          <t>Interest rate</t>
        </is>
      </c>
      <c r="B27" s="4" t="inlineStr">
        <is>
          <t>0.00%</t>
        </is>
      </c>
    </row>
    <row r="28">
      <c r="A28" s="4" t="inlineStr">
        <is>
          <t>Note payable - original amount</t>
        </is>
      </c>
      <c r="B28" s="5" t="n">
        <v>100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Note 13 - CONVERTIBLE NOTES PAYABLE - Convertible Debt (Details) - USD ($)</t>
        </is>
      </c>
      <c r="B1" s="2" t="inlineStr">
        <is>
          <t>May 31, 2021</t>
        </is>
      </c>
      <c r="C1" s="2" t="inlineStr">
        <is>
          <t>May 31, 2020</t>
        </is>
      </c>
    </row>
    <row r="2">
      <c r="A2" s="4" t="inlineStr">
        <is>
          <t>Convertible notes payable</t>
        </is>
      </c>
      <c r="B2" s="5" t="n">
        <v>1932964</v>
      </c>
      <c r="C2" s="5" t="n">
        <v>2164498</v>
      </c>
    </row>
    <row r="3">
      <c r="A3" s="4" t="inlineStr">
        <is>
          <t>Convertible Note [Member]</t>
        </is>
      </c>
    </row>
    <row r="4">
      <c r="A4" s="4" t="inlineStr">
        <is>
          <t>Unamortized deferred financing costs</t>
        </is>
      </c>
      <c r="B4" s="6" t="n">
        <v>29633</v>
      </c>
      <c r="C4" s="6" t="n">
        <v>99683</v>
      </c>
    </row>
    <row r="5">
      <c r="A5" s="4" t="inlineStr">
        <is>
          <t>Principal</t>
        </is>
      </c>
      <c r="B5" s="6" t="n">
        <v>1962597</v>
      </c>
      <c r="C5" s="6" t="n">
        <v>2264181</v>
      </c>
    </row>
    <row r="6">
      <c r="A6" s="4" t="inlineStr">
        <is>
          <t>Convertible notes payable</t>
        </is>
      </c>
      <c r="B6" s="6" t="n">
        <v>1932964</v>
      </c>
      <c r="C6" s="6" t="n">
        <v>2164498</v>
      </c>
    </row>
    <row r="7">
      <c r="A7" s="4" t="inlineStr">
        <is>
          <t>2017 NPA Notes [Member]</t>
        </is>
      </c>
    </row>
    <row r="8">
      <c r="A8" s="4" t="inlineStr">
        <is>
          <t>Unamortized deferred financing costs</t>
        </is>
      </c>
      <c r="B8" s="4" t="inlineStr">
        <is>
          <t xml:space="preserve"> </t>
        </is>
      </c>
      <c r="C8" s="4" t="inlineStr">
        <is>
          <t xml:space="preserve"> </t>
        </is>
      </c>
    </row>
    <row r="9">
      <c r="A9" s="4" t="inlineStr">
        <is>
          <t>Principal</t>
        </is>
      </c>
      <c r="B9" s="6" t="n">
        <v>737500</v>
      </c>
      <c r="C9" s="6" t="n">
        <v>737500</v>
      </c>
    </row>
    <row r="10">
      <c r="A10" s="4" t="inlineStr">
        <is>
          <t>Convertible notes payable</t>
        </is>
      </c>
      <c r="B10" s="6" t="n">
        <v>737500</v>
      </c>
      <c r="C10" s="6" t="n">
        <v>737500</v>
      </c>
    </row>
    <row r="11">
      <c r="A11" s="4" t="inlineStr">
        <is>
          <t>The 2nd Note Offering [Member]</t>
        </is>
      </c>
    </row>
    <row r="12">
      <c r="A12" s="4" t="inlineStr">
        <is>
          <t>Unamortized deferred financing costs</t>
        </is>
      </c>
      <c r="B12" s="4" t="inlineStr">
        <is>
          <t xml:space="preserve"> </t>
        </is>
      </c>
      <c r="C12" s="4" t="inlineStr">
        <is>
          <t xml:space="preserve"> </t>
        </is>
      </c>
    </row>
    <row r="13">
      <c r="A13" s="4" t="inlineStr">
        <is>
          <t>Principal</t>
        </is>
      </c>
      <c r="B13" s="6" t="n">
        <v>280000</v>
      </c>
      <c r="C13" s="6" t="n">
        <v>355000</v>
      </c>
    </row>
    <row r="14">
      <c r="A14" s="4" t="inlineStr">
        <is>
          <t>Convertible notes payable</t>
        </is>
      </c>
      <c r="B14" s="6" t="n">
        <v>280000</v>
      </c>
      <c r="C14" s="6" t="n">
        <v>355000</v>
      </c>
    </row>
    <row r="15">
      <c r="A15" s="4" t="inlineStr">
        <is>
          <t>2021 Note Issuances [Member]</t>
        </is>
      </c>
    </row>
    <row r="16">
      <c r="A16" s="4" t="inlineStr">
        <is>
          <t>Unamortized deferred financing costs</t>
        </is>
      </c>
      <c r="B16" s="6" t="n">
        <v>29633</v>
      </c>
    </row>
    <row r="17">
      <c r="A17" s="4" t="inlineStr">
        <is>
          <t>Principal</t>
        </is>
      </c>
      <c r="B17" s="6" t="n">
        <v>77000</v>
      </c>
    </row>
    <row r="18">
      <c r="A18" s="4" t="inlineStr">
        <is>
          <t>Convertible notes payable</t>
        </is>
      </c>
      <c r="B18" s="6" t="n">
        <v>47367</v>
      </c>
    </row>
    <row r="19">
      <c r="A19" s="4" t="inlineStr">
        <is>
          <t>2020 Note Issuances [Member]</t>
        </is>
      </c>
    </row>
    <row r="20">
      <c r="A20" s="4" t="inlineStr">
        <is>
          <t>Unamortized deferred financing costs</t>
        </is>
      </c>
      <c r="B20" s="4" t="inlineStr">
        <is>
          <t xml:space="preserve"> </t>
        </is>
      </c>
      <c r="C20" s="6" t="n">
        <v>83277</v>
      </c>
    </row>
    <row r="21">
      <c r="A21" s="4" t="inlineStr">
        <is>
          <t>Principal</t>
        </is>
      </c>
      <c r="B21" s="6" t="n">
        <v>385500</v>
      </c>
      <c r="C21" s="6" t="n">
        <v>504300</v>
      </c>
    </row>
    <row r="22">
      <c r="A22" s="4" t="inlineStr">
        <is>
          <t>Convertible notes payable</t>
        </is>
      </c>
      <c r="B22" s="6" t="n">
        <v>385500</v>
      </c>
      <c r="C22" s="6" t="n">
        <v>421023</v>
      </c>
    </row>
    <row r="23">
      <c r="A23" s="4" t="inlineStr">
        <is>
          <t>The 2019 Notes [Member]</t>
        </is>
      </c>
    </row>
    <row r="24">
      <c r="A24" s="4" t="inlineStr">
        <is>
          <t>Unamortized deferred financing costs</t>
        </is>
      </c>
      <c r="C24" s="6" t="n">
        <v>16406</v>
      </c>
    </row>
    <row r="25">
      <c r="A25" s="4" t="inlineStr">
        <is>
          <t>Principal</t>
        </is>
      </c>
      <c r="B25" s="6" t="n">
        <v>482597</v>
      </c>
      <c r="C25" s="6" t="n">
        <v>667381</v>
      </c>
    </row>
    <row r="26">
      <c r="A26" s="4" t="inlineStr">
        <is>
          <t>Convertible notes payable</t>
        </is>
      </c>
      <c r="B26" s="5" t="n">
        <v>482597</v>
      </c>
      <c r="C26" s="5" t="n">
        <v>650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densed 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1434073</v>
      </c>
      <c r="C4" s="5" t="n">
        <v>-2325907</v>
      </c>
    </row>
    <row r="5">
      <c r="A5" s="3" t="inlineStr">
        <is>
          <t>Adjustments to reconcile net loss to net cash provided by (used in) operating activities:</t>
        </is>
      </c>
    </row>
    <row r="6">
      <c r="A6" s="4" t="inlineStr">
        <is>
          <t>Stock based compensation</t>
        </is>
      </c>
      <c r="B6" s="6" t="n">
        <v>28443</v>
      </c>
      <c r="C6" s="6" t="n">
        <v>579067</v>
      </c>
    </row>
    <row r="7">
      <c r="A7" s="4" t="inlineStr">
        <is>
          <t>Depreciation and amortization</t>
        </is>
      </c>
      <c r="B7" s="6" t="n">
        <v>79273</v>
      </c>
      <c r="C7" s="6" t="n">
        <v>92000</v>
      </c>
    </row>
    <row r="8">
      <c r="A8" s="4" t="inlineStr">
        <is>
          <t>Goodwill impairment</t>
        </is>
      </c>
      <c r="B8" s="4" t="inlineStr">
        <is>
          <t xml:space="preserve"> </t>
        </is>
      </c>
      <c r="C8" s="4" t="inlineStr">
        <is>
          <t xml:space="preserve"> </t>
        </is>
      </c>
    </row>
    <row r="9">
      <c r="A9" s="4" t="inlineStr">
        <is>
          <t>Impairment of intangible assets</t>
        </is>
      </c>
      <c r="B9" s="4" t="inlineStr">
        <is>
          <t xml:space="preserve"> </t>
        </is>
      </c>
      <c r="C9" s="4" t="inlineStr">
        <is>
          <t xml:space="preserve"> </t>
        </is>
      </c>
    </row>
    <row r="10">
      <c r="A10" s="4" t="inlineStr">
        <is>
          <t>Provision for obsolete and excess inventory</t>
        </is>
      </c>
      <c r="B10" s="4" t="inlineStr">
        <is>
          <t xml:space="preserve"> </t>
        </is>
      </c>
      <c r="C10" s="6" t="n">
        <v>96609</v>
      </c>
    </row>
    <row r="11">
      <c r="A11" s="4" t="inlineStr">
        <is>
          <t>Amortization of interest and financing costs</t>
        </is>
      </c>
      <c r="B11" s="4" t="inlineStr">
        <is>
          <t xml:space="preserve"> </t>
        </is>
      </c>
      <c r="C11" s="6" t="n">
        <v>542317</v>
      </c>
    </row>
    <row r="12">
      <c r="A12" s="4" t="inlineStr">
        <is>
          <t>Share based finance costs</t>
        </is>
      </c>
      <c r="B12" s="6" t="n">
        <v>219571</v>
      </c>
      <c r="C12" s="6" t="n">
        <v>16825</v>
      </c>
    </row>
    <row r="13">
      <c r="A13" s="4" t="inlineStr">
        <is>
          <t>Provision for bad debts</t>
        </is>
      </c>
      <c r="B13" s="6" t="n">
        <v>990</v>
      </c>
      <c r="C13" s="6" t="n">
        <v>-57506</v>
      </c>
    </row>
    <row r="14">
      <c r="A14" s="4" t="inlineStr">
        <is>
          <t>Change in fair value of contingent liability</t>
        </is>
      </c>
      <c r="B14" s="6" t="n">
        <v>357954</v>
      </c>
      <c r="C14" s="6" t="n">
        <v>-325309</v>
      </c>
    </row>
    <row r="15">
      <c r="A15" s="4" t="inlineStr">
        <is>
          <t>Change in fair value of derivative liability</t>
        </is>
      </c>
      <c r="B15" s="6" t="n">
        <v>-36127</v>
      </c>
      <c r="C15" s="4" t="inlineStr">
        <is>
          <t xml:space="preserve"> </t>
        </is>
      </c>
    </row>
    <row r="16">
      <c r="A16" s="4" t="inlineStr">
        <is>
          <t>Disposal of discontiuned subsidiary</t>
        </is>
      </c>
      <c r="B16" s="4" t="inlineStr">
        <is>
          <t xml:space="preserve"> </t>
        </is>
      </c>
      <c r="C16" s="6" t="n">
        <v>-812677</v>
      </c>
    </row>
    <row r="17">
      <c r="A17" s="3" t="inlineStr">
        <is>
          <t>Changes in operating assets and liabilities: (Increase) decrease in:</t>
        </is>
      </c>
    </row>
    <row r="18">
      <c r="A18" s="4" t="inlineStr">
        <is>
          <t>Accounts receivable</t>
        </is>
      </c>
      <c r="B18" s="6" t="n">
        <v>-990</v>
      </c>
      <c r="C18" s="6" t="n">
        <v>89047</v>
      </c>
    </row>
    <row r="19">
      <c r="A19" s="4" t="inlineStr">
        <is>
          <t>Inventory</t>
        </is>
      </c>
      <c r="B19" s="4" t="inlineStr">
        <is>
          <t xml:space="preserve"> </t>
        </is>
      </c>
      <c r="C19" s="6" t="n">
        <v>118894</v>
      </c>
    </row>
    <row r="20">
      <c r="A20" s="4" t="inlineStr">
        <is>
          <t>Prepaid expenses and other current assets</t>
        </is>
      </c>
      <c r="B20" s="6" t="n">
        <v>149</v>
      </c>
      <c r="C20" s="6" t="n">
        <v>77</v>
      </c>
    </row>
    <row r="21">
      <c r="A21" s="4" t="inlineStr">
        <is>
          <t>Other receivable</t>
        </is>
      </c>
      <c r="B21" s="6" t="n">
        <v>-70000</v>
      </c>
    </row>
    <row r="22">
      <c r="A22" s="3" t="inlineStr">
        <is>
          <t>Changes in operating assets and liabilities: Increase (decrease) in:</t>
        </is>
      </c>
    </row>
    <row r="23">
      <c r="A23" s="4" t="inlineStr">
        <is>
          <t>Accounts payable, accrued expenses and contingent liability</t>
        </is>
      </c>
      <c r="B23" s="6" t="n">
        <v>467203</v>
      </c>
      <c r="C23" s="6" t="n">
        <v>913578</v>
      </c>
    </row>
    <row r="24">
      <c r="A24" s="4" t="inlineStr">
        <is>
          <t>Cash used by operating activities of continuing operations</t>
        </is>
      </c>
      <c r="B24" s="6" t="n">
        <v>-387607</v>
      </c>
    </row>
    <row r="25">
      <c r="A25" s="4" t="inlineStr">
        <is>
          <t>Cash used by operating activities of discontinued operations</t>
        </is>
      </c>
      <c r="B25" s="6" t="n">
        <v>-25135</v>
      </c>
    </row>
    <row r="26">
      <c r="A26" s="4" t="inlineStr">
        <is>
          <t>Cash used by operating activities</t>
        </is>
      </c>
      <c r="B26" s="6" t="n">
        <v>-412742</v>
      </c>
      <c r="C26" s="6" t="n">
        <v>-578985</v>
      </c>
    </row>
    <row r="27">
      <c r="A27" s="3" t="inlineStr">
        <is>
          <t>Cash Flows From Investing Activities</t>
        </is>
      </c>
    </row>
    <row r="28">
      <c r="A28" s="4" t="inlineStr">
        <is>
          <t>Acquisition of subsidiary, net of cash acquired</t>
        </is>
      </c>
      <c r="B28" s="6" t="n">
        <v>39878</v>
      </c>
    </row>
    <row r="29">
      <c r="A29" s="4" t="inlineStr">
        <is>
          <t>Cash used by investing activities</t>
        </is>
      </c>
      <c r="B29" s="6" t="n">
        <v>39878</v>
      </c>
    </row>
    <row r="30">
      <c r="A30" s="3" t="inlineStr">
        <is>
          <t>Cash Flows From Financing Activities</t>
        </is>
      </c>
    </row>
    <row r="31">
      <c r="A31" s="4" t="inlineStr">
        <is>
          <t>Repayment of notes payable</t>
        </is>
      </c>
      <c r="B31" s="4" t="inlineStr">
        <is>
          <t xml:space="preserve"> </t>
        </is>
      </c>
      <c r="C31" s="6" t="n">
        <v>-54042</v>
      </c>
    </row>
    <row r="32">
      <c r="A32" s="4" t="inlineStr">
        <is>
          <t>Proceeds from notes payable</t>
        </is>
      </c>
      <c r="B32" s="6" t="n">
        <v>30000</v>
      </c>
      <c r="C32" s="4" t="inlineStr">
        <is>
          <t xml:space="preserve"> </t>
        </is>
      </c>
    </row>
    <row r="33">
      <c r="A33" s="4" t="inlineStr">
        <is>
          <t>Repayment of notes payable</t>
        </is>
      </c>
      <c r="B33" s="6" t="n">
        <v>-1288</v>
      </c>
    </row>
    <row r="34">
      <c r="A34" s="4" t="inlineStr">
        <is>
          <t>Proceeds from lines of credit, net of financing costs</t>
        </is>
      </c>
      <c r="B34" s="6" t="n">
        <v>19426</v>
      </c>
      <c r="C34" s="6" t="n">
        <v>58649</v>
      </c>
    </row>
    <row r="35">
      <c r="A35" s="4" t="inlineStr">
        <is>
          <t>Payment of lines of credit</t>
        </is>
      </c>
      <c r="B35" s="6" t="n">
        <v>-31107</v>
      </c>
      <c r="C35" s="6" t="n">
        <v>-67256</v>
      </c>
    </row>
    <row r="36">
      <c r="A36" s="4" t="inlineStr">
        <is>
          <t>Proceeds from loans payable - related party</t>
        </is>
      </c>
      <c r="B36" s="6" t="n">
        <v>5631</v>
      </c>
      <c r="C36" s="6" t="n">
        <v>53369</v>
      </c>
    </row>
    <row r="37">
      <c r="A37" s="4" t="inlineStr">
        <is>
          <t>Repayment of loans payable - related party</t>
        </is>
      </c>
      <c r="B37" s="6" t="n">
        <v>-9000</v>
      </c>
      <c r="C37" s="6" t="n">
        <v>-5300</v>
      </c>
    </row>
    <row r="38">
      <c r="A38" s="4" t="inlineStr">
        <is>
          <t>Proceeds from convertible notes payable, net of financing costs</t>
        </is>
      </c>
      <c r="B38" s="4" t="inlineStr">
        <is>
          <t xml:space="preserve"> </t>
        </is>
      </c>
      <c r="C38" s="6" t="n">
        <v>447240</v>
      </c>
    </row>
    <row r="39">
      <c r="A39" s="4" t="inlineStr">
        <is>
          <t>Repayment of convertible notes payable</t>
        </is>
      </c>
      <c r="B39" s="4" t="inlineStr">
        <is>
          <t xml:space="preserve"> </t>
        </is>
      </c>
      <c r="C39" s="6" t="n">
        <v>-6000</v>
      </c>
    </row>
    <row r="40">
      <c r="A40" s="4" t="inlineStr">
        <is>
          <t>Proceeds from sales of Series B preferred stock</t>
        </is>
      </c>
      <c r="B40" s="6" t="n">
        <v>100000</v>
      </c>
      <c r="C40" s="4" t="inlineStr">
        <is>
          <t xml:space="preserve"> </t>
        </is>
      </c>
    </row>
    <row r="41">
      <c r="A41" s="4" t="inlineStr">
        <is>
          <t>Proceeds from sale of Series C preferred stock</t>
        </is>
      </c>
      <c r="B41" s="6" t="n">
        <v>290000</v>
      </c>
      <c r="C41" s="4" t="inlineStr">
        <is>
          <t xml:space="preserve"> </t>
        </is>
      </c>
    </row>
    <row r="42">
      <c r="A42" s="4" t="inlineStr">
        <is>
          <t>Cash (used)/provided by financing activities</t>
        </is>
      </c>
      <c r="B42" s="6" t="n">
        <v>403662</v>
      </c>
      <c r="C42" s="6" t="n">
        <v>426660</v>
      </c>
    </row>
    <row r="43">
      <c r="A43" s="4" t="inlineStr">
        <is>
          <t>Net Increase (decrease) in Cash and Cash Equivalents</t>
        </is>
      </c>
      <c r="B43" s="6" t="n">
        <v>30798</v>
      </c>
      <c r="C43" s="6" t="n">
        <v>-152325</v>
      </c>
    </row>
    <row r="44">
      <c r="A44" s="4" t="inlineStr">
        <is>
          <t>Cash and Cash Equivalents - beginning</t>
        </is>
      </c>
      <c r="B44" s="6" t="n">
        <v>3831</v>
      </c>
      <c r="C44" s="6" t="n">
        <v>156156</v>
      </c>
    </row>
    <row r="45">
      <c r="A45" s="4" t="inlineStr">
        <is>
          <t>Cash and Cash Equivalents - end</t>
        </is>
      </c>
      <c r="B45" s="6" t="n">
        <v>34629</v>
      </c>
      <c r="C45" s="6" t="n">
        <v>3831</v>
      </c>
    </row>
    <row r="46">
      <c r="A46" s="3" t="inlineStr">
        <is>
          <t>Noncash investing and financing activities:</t>
        </is>
      </c>
    </row>
    <row r="47">
      <c r="A47" s="4" t="inlineStr">
        <is>
          <t>Derivative liability associated with convertible debt</t>
        </is>
      </c>
      <c r="B47" s="6" t="n">
        <v>110588</v>
      </c>
      <c r="C47" s="6" t="n">
        <v>146715</v>
      </c>
    </row>
    <row r="48">
      <c r="A48" s="4" t="inlineStr">
        <is>
          <t>Common stock issued to satisfy accounts payable and accrued expenses</t>
        </is>
      </c>
      <c r="B48" s="4" t="inlineStr">
        <is>
          <t xml:space="preserve"> </t>
        </is>
      </c>
      <c r="C48" s="6" t="n">
        <v>184885</v>
      </c>
    </row>
    <row r="49">
      <c r="A49" s="4" t="inlineStr">
        <is>
          <t>Common stock issued for convertible debt</t>
        </is>
      </c>
      <c r="B49" s="6" t="n">
        <v>501770</v>
      </c>
      <c r="C49" s="6" t="n">
        <v>205830</v>
      </c>
    </row>
    <row r="50">
      <c r="A50" s="4" t="inlineStr">
        <is>
          <t>Common stock issued with convertible debt as financing fee</t>
        </is>
      </c>
      <c r="B50" s="6" t="n">
        <v>137913</v>
      </c>
      <c r="C50" s="6" t="n">
        <v>62545</v>
      </c>
    </row>
    <row r="51">
      <c r="A51" s="4" t="inlineStr">
        <is>
          <t>Common stock issued for sale of subsidiary</t>
        </is>
      </c>
      <c r="B51" s="4" t="inlineStr">
        <is>
          <t xml:space="preserve"> </t>
        </is>
      </c>
      <c r="C51" s="5" t="n">
        <v>62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3" customWidth="1" min="15" max="15"/>
    <col width="14" customWidth="1" min="16" max="16"/>
    <col width="13" customWidth="1" min="17" max="17"/>
    <col width="14" customWidth="1" min="18" max="18"/>
  </cols>
  <sheetData>
    <row r="1">
      <c r="A1" s="1" t="inlineStr">
        <is>
          <t>Note 13 - CONVERTIBLE NOTES PAYABLE - Convertible Debt (DetailsNarrative) - USD ($)</t>
        </is>
      </c>
      <c r="B1" s="2" t="inlineStr">
        <is>
          <t>Nov. 03, 2017</t>
        </is>
      </c>
      <c r="C1" s="2" t="inlineStr">
        <is>
          <t>Jun. 15, 2020</t>
        </is>
      </c>
      <c r="D1" s="2" t="inlineStr">
        <is>
          <t>Jul. 31, 2018</t>
        </is>
      </c>
      <c r="E1" s="2" t="inlineStr">
        <is>
          <t>Jan. 26, 2018</t>
        </is>
      </c>
      <c r="F1" s="2" t="inlineStr">
        <is>
          <t>Feb. 28, 2021</t>
        </is>
      </c>
      <c r="G1" s="2" t="inlineStr">
        <is>
          <t>Oct. 29, 2018</t>
        </is>
      </c>
      <c r="H1" s="2" t="inlineStr">
        <is>
          <t>Feb. 27, 2019</t>
        </is>
      </c>
      <c r="I1" s="2" t="inlineStr">
        <is>
          <t>Mar. 23, 2021</t>
        </is>
      </c>
      <c r="J1" s="2" t="inlineStr">
        <is>
          <t>Mar. 21, 2019</t>
        </is>
      </c>
      <c r="K1" s="2" t="inlineStr">
        <is>
          <t>May 31, 2021</t>
        </is>
      </c>
      <c r="L1" s="2" t="inlineStr">
        <is>
          <t>May 20, 2021</t>
        </is>
      </c>
      <c r="M1" s="2" t="inlineStr">
        <is>
          <t>May 31, 2020</t>
        </is>
      </c>
      <c r="N1" s="2" t="inlineStr">
        <is>
          <t>May 31, 2019</t>
        </is>
      </c>
      <c r="O1" s="2" t="inlineStr">
        <is>
          <t>May 16, 2019</t>
        </is>
      </c>
      <c r="P1" s="2" t="inlineStr">
        <is>
          <t>Jul. 19, 2021</t>
        </is>
      </c>
      <c r="Q1" s="2" t="inlineStr">
        <is>
          <t>May 31, 2018</t>
        </is>
      </c>
      <c r="R1" s="2" t="inlineStr">
        <is>
          <t>Sep. 25, 2017</t>
        </is>
      </c>
    </row>
    <row r="2">
      <c r="A2" s="4" t="inlineStr">
        <is>
          <t>Proceed from convertible debt</t>
        </is>
      </c>
      <c r="K2" s="4" t="inlineStr">
        <is>
          <t xml:space="preserve"> </t>
        </is>
      </c>
      <c r="M2" s="5" t="n">
        <v>447240</v>
      </c>
    </row>
    <row r="3">
      <c r="A3" s="4" t="inlineStr">
        <is>
          <t>Payment on loans</t>
        </is>
      </c>
      <c r="K3" s="6" t="n">
        <v>1962597</v>
      </c>
    </row>
    <row r="4">
      <c r="A4" s="4" t="inlineStr">
        <is>
          <t>Stock repurchased and cancelled</t>
        </is>
      </c>
      <c r="M4" s="6" t="n">
        <v>1050280</v>
      </c>
    </row>
    <row r="5">
      <c r="A5" s="4" t="inlineStr">
        <is>
          <t>Derivatve liability</t>
        </is>
      </c>
      <c r="K5" s="6" t="n">
        <v>110588</v>
      </c>
      <c r="M5" s="5" t="n">
        <v>146715</v>
      </c>
    </row>
    <row r="6">
      <c r="A6" s="4" t="inlineStr">
        <is>
          <t>Change in fair value of derivative liability</t>
        </is>
      </c>
      <c r="K6" s="6" t="n">
        <v>36127</v>
      </c>
      <c r="M6" s="5" t="n">
        <v>1274</v>
      </c>
    </row>
    <row r="7">
      <c r="A7" s="4" t="inlineStr">
        <is>
          <t>Convertible Note Payable [Member]</t>
        </is>
      </c>
    </row>
    <row r="8">
      <c r="A8" s="4" t="inlineStr">
        <is>
          <t>Default notes payable</t>
        </is>
      </c>
      <c r="K8" s="6" t="n">
        <v>100000</v>
      </c>
    </row>
    <row r="9">
      <c r="A9" s="4" t="inlineStr">
        <is>
          <t>Convertible debt, original amount</t>
        </is>
      </c>
      <c r="K9" s="5" t="n">
        <v>1885597</v>
      </c>
    </row>
    <row r="10">
      <c r="A10" s="4" t="inlineStr">
        <is>
          <t>Description</t>
        </is>
      </c>
      <c r="K10" s="4" t="inlineStr">
        <is>
          <t>15 notes</t>
        </is>
      </c>
    </row>
    <row r="11">
      <c r="A11" s="4" t="inlineStr">
        <is>
          <t>2017 NPA Notes [Member]</t>
        </is>
      </c>
    </row>
    <row r="12">
      <c r="A12" s="4" t="inlineStr">
        <is>
          <t>Convertible debt, original amount</t>
        </is>
      </c>
      <c r="B12" s="5" t="n">
        <v>175000</v>
      </c>
      <c r="E12" s="5" t="n">
        <v>125000</v>
      </c>
      <c r="R12" s="5" t="n">
        <v>650000</v>
      </c>
    </row>
    <row r="13">
      <c r="A13" s="4" t="inlineStr">
        <is>
          <t>Interest rate</t>
        </is>
      </c>
      <c r="B13" s="4" t="inlineStr">
        <is>
          <t>7.00%</t>
        </is>
      </c>
      <c r="E13" s="4" t="inlineStr">
        <is>
          <t>7.00%</t>
        </is>
      </c>
    </row>
    <row r="14">
      <c r="A14" s="4" t="inlineStr">
        <is>
          <t>Issuance of common stock for debt, shares</t>
        </is>
      </c>
      <c r="D14" s="6" t="n">
        <v>60000</v>
      </c>
      <c r="E14" s="6" t="n">
        <v>178205</v>
      </c>
    </row>
    <row r="15">
      <c r="A15" s="4" t="inlineStr">
        <is>
          <t>Issuance of common stock for debt, amount</t>
        </is>
      </c>
      <c r="D15" s="5" t="n">
        <v>87500</v>
      </c>
      <c r="E15" s="5" t="n">
        <v>125000</v>
      </c>
    </row>
    <row r="16">
      <c r="A16" s="4" t="inlineStr">
        <is>
          <t>Share Price</t>
        </is>
      </c>
      <c r="B16" s="4" t="inlineStr">
        <is>
          <t>$ .0875</t>
        </is>
      </c>
      <c r="D16" s="7" t="n">
        <v>0.875</v>
      </c>
      <c r="E16" s="8" t="n">
        <v>0.75</v>
      </c>
      <c r="M16" s="8" t="n">
        <v>1.5</v>
      </c>
      <c r="R16" s="5" t="n">
        <v>1</v>
      </c>
    </row>
    <row r="17">
      <c r="A17" s="4" t="inlineStr">
        <is>
          <t>Warrant price per share</t>
        </is>
      </c>
      <c r="B17" s="8" t="n">
        <v>2.1</v>
      </c>
    </row>
    <row r="18">
      <c r="A18" s="4" t="inlineStr">
        <is>
          <t>Shares per registration rights</t>
        </is>
      </c>
      <c r="B18" s="6" t="n">
        <v>160000</v>
      </c>
      <c r="R18" s="6" t="n">
        <v>300000</v>
      </c>
    </row>
    <row r="19">
      <c r="A19" s="4" t="inlineStr">
        <is>
          <t>Shares authorized</t>
        </is>
      </c>
      <c r="D19" s="6" t="n">
        <v>39333</v>
      </c>
    </row>
    <row r="20">
      <c r="A20" s="4" t="inlineStr">
        <is>
          <t>Payment on loans</t>
        </is>
      </c>
      <c r="D20" s="5" t="n">
        <v>737500</v>
      </c>
    </row>
    <row r="21">
      <c r="A21" s="4" t="inlineStr">
        <is>
          <t>Interest Expense</t>
        </is>
      </c>
      <c r="D21" s="6" t="n">
        <v>4302</v>
      </c>
      <c r="K21" s="5" t="n">
        <v>51625</v>
      </c>
    </row>
    <row r="22">
      <c r="A22" s="4" t="inlineStr">
        <is>
          <t>Convertible debt</t>
        </is>
      </c>
      <c r="K22" s="6" t="n">
        <v>0</v>
      </c>
    </row>
    <row r="23">
      <c r="A23" s="4" t="inlineStr">
        <is>
          <t>Accrued and unpaid interest</t>
        </is>
      </c>
      <c r="D23" s="5" t="n">
        <v>19250</v>
      </c>
      <c r="E23" s="5" t="n">
        <v>8654</v>
      </c>
      <c r="K23" s="6" t="n">
        <v>159260</v>
      </c>
      <c r="M23" s="5" t="n">
        <v>107635</v>
      </c>
    </row>
    <row r="24">
      <c r="A24" s="4" t="inlineStr">
        <is>
          <t>Consulting fee</t>
        </is>
      </c>
      <c r="B24" s="5" t="n">
        <v>65000</v>
      </c>
    </row>
    <row r="25">
      <c r="A25" s="4" t="inlineStr">
        <is>
          <t>Issuance of common stock for consulting fees, shares</t>
        </is>
      </c>
      <c r="B25" s="6" t="n">
        <v>86667</v>
      </c>
    </row>
    <row r="26">
      <c r="A26" s="4" t="inlineStr">
        <is>
          <t>Deferred Finance cost</t>
        </is>
      </c>
      <c r="M26" s="6" t="n">
        <v>151250</v>
      </c>
    </row>
    <row r="27">
      <c r="A27" s="4" t="inlineStr">
        <is>
          <t>Unamortized deferred financing costs</t>
        </is>
      </c>
      <c r="B27" s="5" t="n">
        <v>557462</v>
      </c>
      <c r="K27" s="6" t="n">
        <v>538335</v>
      </c>
      <c r="M27" s="6" t="n">
        <v>0</v>
      </c>
    </row>
    <row r="28">
      <c r="A28" s="4" t="inlineStr">
        <is>
          <t>The 2nd Note Offering [Member]</t>
        </is>
      </c>
    </row>
    <row r="29">
      <c r="A29" s="4" t="inlineStr">
        <is>
          <t>Convertible debt, original amount</t>
        </is>
      </c>
      <c r="K29" s="5" t="n">
        <v>830000</v>
      </c>
      <c r="Q29" s="5" t="n">
        <v>500000</v>
      </c>
    </row>
    <row r="30">
      <c r="A30" s="4" t="inlineStr">
        <is>
          <t>Description</t>
        </is>
      </c>
      <c r="N30" s="4" t="inlineStr">
        <is>
          <t>2 investors</t>
        </is>
      </c>
    </row>
    <row r="31">
      <c r="A31" s="4" t="inlineStr">
        <is>
          <t>Interest rate</t>
        </is>
      </c>
      <c r="K31" s="4" t="inlineStr">
        <is>
          <t>7.00%</t>
        </is>
      </c>
    </row>
    <row r="32">
      <c r="A32" s="4" t="inlineStr">
        <is>
          <t>Issuance of common stock for debt, shares</t>
        </is>
      </c>
      <c r="N32" s="6" t="n">
        <v>3125000</v>
      </c>
    </row>
    <row r="33">
      <c r="A33" s="4" t="inlineStr">
        <is>
          <t>Issuance of common stock for debt, amount</t>
        </is>
      </c>
      <c r="N33" s="5" t="n">
        <v>75000</v>
      </c>
    </row>
    <row r="34">
      <c r="A34" s="4" t="inlineStr">
        <is>
          <t>Conversion price per share</t>
        </is>
      </c>
      <c r="K34" s="8" t="n">
        <v>0.75</v>
      </c>
      <c r="N34" s="7" t="n">
        <v>0.024</v>
      </c>
    </row>
    <row r="35">
      <c r="A35" s="4" t="inlineStr">
        <is>
          <t>Interest Expense</t>
        </is>
      </c>
      <c r="K35" s="5" t="n">
        <v>23650</v>
      </c>
      <c r="M35" s="6" t="n">
        <v>26150</v>
      </c>
    </row>
    <row r="36">
      <c r="A36" s="4" t="inlineStr">
        <is>
          <t>Convertible debt</t>
        </is>
      </c>
      <c r="K36" s="6" t="n">
        <v>355000</v>
      </c>
      <c r="M36" s="6" t="n">
        <v>280000</v>
      </c>
    </row>
    <row r="37">
      <c r="A37" s="4" t="inlineStr">
        <is>
          <t>Accrued and unpaid interest</t>
        </is>
      </c>
      <c r="K37" s="5" t="n">
        <v>62668</v>
      </c>
      <c r="M37" s="5" t="n">
        <v>46469</v>
      </c>
      <c r="N37" s="5" t="n">
        <v>7451</v>
      </c>
    </row>
    <row r="38">
      <c r="A38" s="4" t="inlineStr">
        <is>
          <t>Gankaku [Member]</t>
        </is>
      </c>
    </row>
    <row r="39">
      <c r="A39" s="4" t="inlineStr">
        <is>
          <t>Interest rate</t>
        </is>
      </c>
      <c r="K39" s="4" t="inlineStr">
        <is>
          <t>7.00%</t>
        </is>
      </c>
    </row>
    <row r="40">
      <c r="A40" s="4" t="inlineStr">
        <is>
          <t>Issuance of common stock for debt, amount</t>
        </is>
      </c>
      <c r="K40" s="5" t="n">
        <v>150000</v>
      </c>
    </row>
    <row r="41">
      <c r="A41" s="4" t="inlineStr">
        <is>
          <t>Interest Expense</t>
        </is>
      </c>
      <c r="K41" s="6" t="n">
        <v>7000</v>
      </c>
    </row>
    <row r="42">
      <c r="A42" s="4" t="inlineStr">
        <is>
          <t>Accrued and unpaid interest</t>
        </is>
      </c>
      <c r="K42" s="6" t="n">
        <v>21976</v>
      </c>
    </row>
    <row r="43">
      <c r="A43" s="4" t="inlineStr">
        <is>
          <t>Legal Judgment</t>
        </is>
      </c>
      <c r="K43" s="6" t="n">
        <v>100000</v>
      </c>
    </row>
    <row r="44">
      <c r="A44" s="4" t="inlineStr">
        <is>
          <t>2021 Note Issuances [Member]</t>
        </is>
      </c>
    </row>
    <row r="45">
      <c r="A45" s="4" t="inlineStr">
        <is>
          <t>Convertible debt, original amount</t>
        </is>
      </c>
      <c r="K45" s="5" t="n">
        <v>77000</v>
      </c>
    </row>
    <row r="46">
      <c r="A46" s="4" t="inlineStr">
        <is>
          <t>Interest rate</t>
        </is>
      </c>
      <c r="K46" s="4" t="inlineStr">
        <is>
          <t>8.00%</t>
        </is>
      </c>
    </row>
    <row r="47">
      <c r="A47" s="4" t="inlineStr">
        <is>
          <t>Share Price</t>
        </is>
      </c>
      <c r="K47" s="8" t="n">
        <v>0.84</v>
      </c>
    </row>
    <row r="48">
      <c r="A48" s="4" t="inlineStr">
        <is>
          <t>Convertible debt</t>
        </is>
      </c>
      <c r="K48" s="5" t="n">
        <v>77000</v>
      </c>
    </row>
    <row r="49">
      <c r="A49" s="4" t="inlineStr">
        <is>
          <t>Deferred Finance cost</t>
        </is>
      </c>
      <c r="K49" s="6" t="n">
        <v>38100</v>
      </c>
    </row>
    <row r="50">
      <c r="A50" s="4" t="inlineStr">
        <is>
          <t>Finance cost</t>
        </is>
      </c>
      <c r="K50" s="6" t="n">
        <v>70000</v>
      </c>
    </row>
    <row r="51">
      <c r="A51" s="4" t="inlineStr">
        <is>
          <t>Unamortized deferred financing costs</t>
        </is>
      </c>
      <c r="K51" s="6" t="n">
        <v>29633</v>
      </c>
    </row>
    <row r="52">
      <c r="A52" s="4" t="inlineStr">
        <is>
          <t>Amortization of interest expense</t>
        </is>
      </c>
      <c r="K52" s="6" t="n">
        <v>8467</v>
      </c>
    </row>
    <row r="53">
      <c r="A53" s="4" t="inlineStr">
        <is>
          <t>2020 Note Issuances [Member]</t>
        </is>
      </c>
    </row>
    <row r="54">
      <c r="A54" s="4" t="inlineStr">
        <is>
          <t>Convertible debt, original amount</t>
        </is>
      </c>
      <c r="K54" s="5" t="n">
        <v>110000</v>
      </c>
    </row>
    <row r="55">
      <c r="A55" s="4" t="inlineStr">
        <is>
          <t>Interest rate</t>
        </is>
      </c>
      <c r="K55" s="4" t="inlineStr">
        <is>
          <t>20.00%</t>
        </is>
      </c>
      <c r="M55" s="4" t="inlineStr">
        <is>
          <t>10.00%</t>
        </is>
      </c>
    </row>
    <row r="56">
      <c r="A56" s="4" t="inlineStr">
        <is>
          <t>Original issue discount, percentage</t>
        </is>
      </c>
      <c r="K56" s="4" t="inlineStr">
        <is>
          <t>10.00%</t>
        </is>
      </c>
    </row>
    <row r="57">
      <c r="A57" s="4" t="inlineStr">
        <is>
          <t>Issuance of common stock for debt, shares</t>
        </is>
      </c>
      <c r="K57" s="6" t="n">
        <v>33000</v>
      </c>
    </row>
    <row r="58">
      <c r="A58" s="4" t="inlineStr">
        <is>
          <t>Conversion price per share</t>
        </is>
      </c>
      <c r="K58" s="8" t="n">
        <v>0.75</v>
      </c>
    </row>
    <row r="59">
      <c r="A59" s="4" t="inlineStr">
        <is>
          <t>Share Price</t>
        </is>
      </c>
      <c r="K59" s="8" t="n">
        <v>0.54</v>
      </c>
    </row>
    <row r="60">
      <c r="A60" s="4" t="inlineStr">
        <is>
          <t>Interest Expense</t>
        </is>
      </c>
      <c r="K60" s="5" t="n">
        <v>23899</v>
      </c>
      <c r="M60" s="5" t="n">
        <v>7956</v>
      </c>
    </row>
    <row r="61">
      <c r="A61" s="4" t="inlineStr">
        <is>
          <t>Convertible debt</t>
        </is>
      </c>
      <c r="K61" s="6" t="n">
        <v>110000</v>
      </c>
      <c r="M61" s="6" t="n">
        <v>110000</v>
      </c>
    </row>
    <row r="62">
      <c r="A62" s="4" t="inlineStr">
        <is>
          <t>Deferred Finance cost</t>
        </is>
      </c>
      <c r="K62" s="6" t="n">
        <v>28820</v>
      </c>
    </row>
    <row r="63">
      <c r="A63" s="4" t="inlineStr">
        <is>
          <t>Amortization of interest expense</t>
        </is>
      </c>
      <c r="K63" s="6" t="n">
        <v>10808</v>
      </c>
      <c r="M63" s="6" t="n">
        <v>18012</v>
      </c>
    </row>
    <row r="64">
      <c r="A64" s="4" t="inlineStr">
        <is>
          <t>2020 Note Issuances 1[Member]</t>
        </is>
      </c>
    </row>
    <row r="65">
      <c r="A65" s="4" t="inlineStr">
        <is>
          <t>Convertible debt, original amount</t>
        </is>
      </c>
      <c r="K65" s="5" t="n">
        <v>275500</v>
      </c>
      <c r="M65" s="6" t="n">
        <v>281000</v>
      </c>
    </row>
    <row r="66">
      <c r="A66" s="4" t="inlineStr">
        <is>
          <t>Interest rate</t>
        </is>
      </c>
      <c r="K66" s="4" t="inlineStr">
        <is>
          <t>10.00%</t>
        </is>
      </c>
    </row>
    <row r="67">
      <c r="A67" s="4" t="inlineStr">
        <is>
          <t>Issuance of common stock for debt, shares</t>
        </is>
      </c>
      <c r="C67" s="6" t="n">
        <v>666590</v>
      </c>
      <c r="I67" s="6" t="n">
        <v>700000</v>
      </c>
      <c r="K67" s="6" t="n">
        <v>564072</v>
      </c>
      <c r="P67" s="6" t="n">
        <v>2138775</v>
      </c>
    </row>
    <row r="68">
      <c r="A68" s="4" t="inlineStr">
        <is>
          <t>Issuance of common stock for debt, amount</t>
        </is>
      </c>
      <c r="C68" s="5" t="n">
        <v>5500</v>
      </c>
      <c r="I68" s="5" t="n">
        <v>70000</v>
      </c>
      <c r="K68" s="5" t="n">
        <v>6500</v>
      </c>
      <c r="P68" s="5" t="n">
        <v>213878</v>
      </c>
    </row>
    <row r="69">
      <c r="A69" s="4" t="inlineStr">
        <is>
          <t>Conversion price per share</t>
        </is>
      </c>
      <c r="C69" s="10" t="n">
        <v>0.0103</v>
      </c>
      <c r="I69" s="7" t="n">
        <v>0.109</v>
      </c>
      <c r="K69" s="7" t="n">
        <v>0.123</v>
      </c>
    </row>
    <row r="70">
      <c r="A70" s="4" t="inlineStr">
        <is>
          <t>Shares per registration rights</t>
        </is>
      </c>
      <c r="P70" s="6" t="n">
        <v>66333</v>
      </c>
    </row>
    <row r="71">
      <c r="A71" s="4" t="inlineStr">
        <is>
          <t>Payment on loans</t>
        </is>
      </c>
      <c r="P71" s="5" t="n">
        <v>45331</v>
      </c>
    </row>
    <row r="72">
      <c r="A72" s="4" t="inlineStr">
        <is>
          <t>Interest Expense</t>
        </is>
      </c>
      <c r="K72" s="5" t="n">
        <v>26713</v>
      </c>
      <c r="M72" s="6" t="n">
        <v>19765</v>
      </c>
    </row>
    <row r="73">
      <c r="A73" s="4" t="inlineStr">
        <is>
          <t>Convertible debt</t>
        </is>
      </c>
      <c r="K73" s="6" t="n">
        <v>275500</v>
      </c>
      <c r="M73" s="6" t="n">
        <v>281000</v>
      </c>
      <c r="P73" s="5" t="n">
        <v>111665</v>
      </c>
    </row>
    <row r="74">
      <c r="A74" s="4" t="inlineStr">
        <is>
          <t>Accrued and unpaid interest</t>
        </is>
      </c>
      <c r="K74" s="6" t="n">
        <v>438</v>
      </c>
    </row>
    <row r="75">
      <c r="A75" s="4" t="inlineStr">
        <is>
          <t>Consulting fee</t>
        </is>
      </c>
      <c r="K75" s="6" t="n">
        <v>37500</v>
      </c>
    </row>
    <row r="76">
      <c r="A76" s="4" t="inlineStr">
        <is>
          <t>Finance cost</t>
        </is>
      </c>
      <c r="I76" s="5" t="n">
        <v>90400</v>
      </c>
    </row>
    <row r="77">
      <c r="A77" s="4" t="inlineStr">
        <is>
          <t>Unamortized deferred financing costs</t>
        </is>
      </c>
      <c r="K77" s="6" t="n">
        <v>159674</v>
      </c>
    </row>
    <row r="78">
      <c r="A78" s="4" t="inlineStr">
        <is>
          <t>Amortization of interest expense</t>
        </is>
      </c>
      <c r="K78" s="6" t="n">
        <v>59879</v>
      </c>
    </row>
    <row r="79">
      <c r="A79" s="4" t="inlineStr">
        <is>
          <t>Derivatve liability</t>
        </is>
      </c>
      <c r="K79" s="6" t="n">
        <v>122174</v>
      </c>
    </row>
    <row r="80">
      <c r="A80" s="4" t="inlineStr">
        <is>
          <t>Change in fair value of derivative liability</t>
        </is>
      </c>
      <c r="K80" s="6" t="n">
        <v>1070</v>
      </c>
      <c r="M80" s="5" t="n">
        <v>10516</v>
      </c>
    </row>
    <row r="81">
      <c r="A81" s="4" t="inlineStr">
        <is>
          <t>Fees</t>
        </is>
      </c>
      <c r="K81" s="6" t="n">
        <v>37500</v>
      </c>
    </row>
    <row r="82">
      <c r="A82" s="4" t="inlineStr">
        <is>
          <t>2020 Note Issuances 2[Member]</t>
        </is>
      </c>
    </row>
    <row r="83">
      <c r="A83" s="4" t="inlineStr">
        <is>
          <t>Convertible debt, original amount</t>
        </is>
      </c>
      <c r="K83" s="5" t="n">
        <v>68000</v>
      </c>
    </row>
    <row r="84">
      <c r="A84" s="4" t="inlineStr">
        <is>
          <t>Interest rate</t>
        </is>
      </c>
      <c r="K84" s="4" t="inlineStr">
        <is>
          <t>10.00%</t>
        </is>
      </c>
    </row>
    <row r="85">
      <c r="A85" s="4" t="inlineStr">
        <is>
          <t>Issuance of common stock for debt, shares</t>
        </is>
      </c>
      <c r="K85" s="6" t="n">
        <v>5407042</v>
      </c>
      <c r="M85" s="6" t="n">
        <v>2438112</v>
      </c>
    </row>
    <row r="86">
      <c r="A86" s="4" t="inlineStr">
        <is>
          <t>Issuance of common stock for debt, amount</t>
        </is>
      </c>
      <c r="K86" s="5" t="n">
        <v>57400</v>
      </c>
      <c r="M86" s="5" t="n">
        <v>26700</v>
      </c>
    </row>
    <row r="87">
      <c r="A87" s="4" t="inlineStr">
        <is>
          <t>Conversion price per share</t>
        </is>
      </c>
      <c r="K87" s="4" t="inlineStr">
        <is>
          <t>$ .0101</t>
        </is>
      </c>
      <c r="M87" s="4" t="inlineStr">
        <is>
          <t>$ .0069</t>
        </is>
      </c>
    </row>
    <row r="88">
      <c r="A88" s="4" t="inlineStr">
        <is>
          <t>Interest Expense</t>
        </is>
      </c>
      <c r="K88" s="5" t="n">
        <v>6086</v>
      </c>
      <c r="M88" s="5" t="n">
        <v>4355</v>
      </c>
    </row>
    <row r="89">
      <c r="A89" s="4" t="inlineStr">
        <is>
          <t>Convertible debt</t>
        </is>
      </c>
      <c r="K89" s="6" t="n">
        <v>17900</v>
      </c>
      <c r="M89" s="6" t="n">
        <v>41300</v>
      </c>
    </row>
    <row r="90">
      <c r="A90" s="4" t="inlineStr">
        <is>
          <t>Consulting fee</t>
        </is>
      </c>
      <c r="K90" s="6" t="n">
        <v>7760</v>
      </c>
    </row>
    <row r="91">
      <c r="A91" s="4" t="inlineStr">
        <is>
          <t>Deferred Finance cost</t>
        </is>
      </c>
      <c r="K91" s="6" t="n">
        <v>34000</v>
      </c>
    </row>
    <row r="92">
      <c r="A92" s="4" t="inlineStr">
        <is>
          <t>Unamortized deferred financing costs</t>
        </is>
      </c>
      <c r="K92" s="6" t="n">
        <v>33575</v>
      </c>
    </row>
    <row r="93">
      <c r="A93" s="4" t="inlineStr">
        <is>
          <t>Amortization of interest expense</t>
        </is>
      </c>
      <c r="K93" s="6" t="n">
        <v>12590</v>
      </c>
      <c r="M93" s="6" t="n">
        <v>20985</v>
      </c>
    </row>
    <row r="94">
      <c r="A94" s="4" t="inlineStr">
        <is>
          <t>Derivatve liability</t>
        </is>
      </c>
      <c r="K94" s="6" t="n">
        <v>25815</v>
      </c>
    </row>
    <row r="95">
      <c r="A95" s="4" t="inlineStr">
        <is>
          <t>Change in fair value of derivative liability</t>
        </is>
      </c>
      <c r="K95" s="6" t="n">
        <v>27420</v>
      </c>
      <c r="M95" s="6" t="n">
        <v>1605</v>
      </c>
    </row>
    <row r="96">
      <c r="A96" s="4" t="inlineStr">
        <is>
          <t>2020 Note Issuances 3[Member]</t>
        </is>
      </c>
    </row>
    <row r="97">
      <c r="A97" s="4" t="inlineStr">
        <is>
          <t>Convertible debt, original amount</t>
        </is>
      </c>
      <c r="K97" s="5" t="n">
        <v>38000</v>
      </c>
    </row>
    <row r="98">
      <c r="A98" s="4" t="inlineStr">
        <is>
          <t>Interest rate</t>
        </is>
      </c>
      <c r="K98" s="4" t="inlineStr">
        <is>
          <t>10.00%</t>
        </is>
      </c>
    </row>
    <row r="99">
      <c r="A99" s="4" t="inlineStr">
        <is>
          <t>Interest Expense</t>
        </is>
      </c>
      <c r="K99" s="5" t="n">
        <v>3071</v>
      </c>
      <c r="M99" s="6" t="n">
        <v>895</v>
      </c>
    </row>
    <row r="100">
      <c r="A100" s="4" t="inlineStr">
        <is>
          <t>Convertible debt</t>
        </is>
      </c>
      <c r="K100" s="6" t="n">
        <v>0</v>
      </c>
      <c r="M100" s="6" t="n">
        <v>38000</v>
      </c>
    </row>
    <row r="101">
      <c r="A101" s="4" t="inlineStr">
        <is>
          <t>Derivatve liability</t>
        </is>
      </c>
      <c r="K101" s="6" t="n">
        <v>7637</v>
      </c>
    </row>
    <row r="102">
      <c r="A102" s="4" t="inlineStr">
        <is>
          <t>Change in fair value of derivative liability</t>
        </is>
      </c>
      <c r="K102" s="6" t="n">
        <v>4315</v>
      </c>
      <c r="M102" s="6" t="n">
        <v>-7573</v>
      </c>
    </row>
    <row r="103">
      <c r="A103" s="4" t="inlineStr">
        <is>
          <t>2019 Note Issuances[Member]</t>
        </is>
      </c>
    </row>
    <row r="104">
      <c r="A104" s="4" t="inlineStr">
        <is>
          <t>Convertible debt, original amount</t>
        </is>
      </c>
      <c r="G104" s="5" t="n">
        <v>131250</v>
      </c>
    </row>
    <row r="105">
      <c r="A105" s="4" t="inlineStr">
        <is>
          <t>Original issue discount, percentage</t>
        </is>
      </c>
      <c r="G105" s="4" t="inlineStr">
        <is>
          <t>5.00%</t>
        </is>
      </c>
    </row>
    <row r="106">
      <c r="A106" s="4" t="inlineStr">
        <is>
          <t>Issuance of common stock for debt, shares</t>
        </is>
      </c>
      <c r="G106" s="6" t="n">
        <v>20000</v>
      </c>
      <c r="L106" s="6" t="n">
        <v>2600000</v>
      </c>
    </row>
    <row r="107">
      <c r="A107" s="4" t="inlineStr">
        <is>
          <t>Issuance of common stock for debt, amount</t>
        </is>
      </c>
      <c r="L107" s="5" t="n">
        <v>260000</v>
      </c>
    </row>
    <row r="108">
      <c r="A108" s="4" t="inlineStr">
        <is>
          <t>Share Price</t>
        </is>
      </c>
      <c r="G108" s="8" t="n">
        <v>1.6</v>
      </c>
    </row>
    <row r="109">
      <c r="A109" s="4" t="inlineStr">
        <is>
          <t>Payment on loans</t>
        </is>
      </c>
      <c r="G109" s="5" t="n">
        <v>10938</v>
      </c>
      <c r="L109" s="6" t="n">
        <v>24000</v>
      </c>
    </row>
    <row r="110">
      <c r="A110" s="4" t="inlineStr">
        <is>
          <t>Convertible debt</t>
        </is>
      </c>
      <c r="L110" s="5" t="n">
        <v>122980</v>
      </c>
    </row>
    <row r="111">
      <c r="A111" s="4" t="inlineStr">
        <is>
          <t>Unamortized deferred financing costs</t>
        </is>
      </c>
      <c r="G111" s="5" t="n">
        <v>102250</v>
      </c>
    </row>
    <row r="112">
      <c r="A112" s="4" t="inlineStr">
        <is>
          <t>Amortization of interest expense</t>
        </is>
      </c>
      <c r="K112" s="6" t="n">
        <v>16406</v>
      </c>
      <c r="M112" s="5" t="n">
        <v>58516</v>
      </c>
    </row>
    <row r="113">
      <c r="A113" s="4" t="inlineStr">
        <is>
          <t>2019 Note Issuances SN[Member]</t>
        </is>
      </c>
    </row>
    <row r="114">
      <c r="A114" s="4" t="inlineStr">
        <is>
          <t>Convertible debt, original amount</t>
        </is>
      </c>
      <c r="H114" s="5" t="n">
        <v>312500</v>
      </c>
    </row>
    <row r="115">
      <c r="A115" s="4" t="inlineStr">
        <is>
          <t>Original issue discount, percentage</t>
        </is>
      </c>
      <c r="H115" s="4" t="inlineStr">
        <is>
          <t>20.00%</t>
        </is>
      </c>
    </row>
    <row r="116">
      <c r="A116" s="4" t="inlineStr">
        <is>
          <t>Issuance of common stock for debt, shares</t>
        </is>
      </c>
      <c r="H116" s="6" t="n">
        <v>50000</v>
      </c>
    </row>
    <row r="117">
      <c r="A117" s="4" t="inlineStr">
        <is>
          <t>Share Price</t>
        </is>
      </c>
      <c r="H117" s="10" t="n">
        <v>2.0495</v>
      </c>
    </row>
    <row r="118">
      <c r="A118" s="4" t="inlineStr">
        <is>
          <t>Payment on loans</t>
        </is>
      </c>
      <c r="H118" s="5" t="n">
        <v>26042</v>
      </c>
    </row>
    <row r="119">
      <c r="A119" s="4" t="inlineStr">
        <is>
          <t>Interest Expense</t>
        </is>
      </c>
      <c r="F119" s="5" t="n">
        <v>11472</v>
      </c>
      <c r="K119" s="6" t="n">
        <v>65614</v>
      </c>
    </row>
    <row r="120">
      <c r="A120" s="4" t="inlineStr">
        <is>
          <t>Deferred Finance cost</t>
        </is>
      </c>
      <c r="H120" s="6" t="n">
        <v>62500</v>
      </c>
    </row>
    <row r="121">
      <c r="A121" s="4" t="inlineStr">
        <is>
          <t>Finance cost</t>
        </is>
      </c>
      <c r="H121" s="6" t="n">
        <v>91250</v>
      </c>
      <c r="K121" s="6" t="n">
        <v>111422</v>
      </c>
    </row>
    <row r="122">
      <c r="A122" s="4" t="inlineStr">
        <is>
          <t>Unamortized deferred financing costs</t>
        </is>
      </c>
      <c r="H122" s="5" t="n">
        <v>62500</v>
      </c>
    </row>
    <row r="123">
      <c r="A123" s="4" t="inlineStr">
        <is>
          <t>2019 Note Issuances 2-SN[Member]</t>
        </is>
      </c>
    </row>
    <row r="124">
      <c r="A124" s="4" t="inlineStr">
        <is>
          <t>Convertible debt, original amount</t>
        </is>
      </c>
      <c r="J124" s="5" t="n">
        <v>312500</v>
      </c>
    </row>
    <row r="125">
      <c r="A125" s="4" t="inlineStr">
        <is>
          <t>Original issue discount, percentage</t>
        </is>
      </c>
      <c r="J125" s="4" t="inlineStr">
        <is>
          <t>20.00%</t>
        </is>
      </c>
    </row>
    <row r="126">
      <c r="A126" s="4" t="inlineStr">
        <is>
          <t>Issuance of common stock for debt, shares</t>
        </is>
      </c>
      <c r="J126" s="6" t="n">
        <v>50000</v>
      </c>
    </row>
    <row r="127">
      <c r="A127" s="4" t="inlineStr">
        <is>
          <t>Share Price</t>
        </is>
      </c>
      <c r="J127" s="7" t="n">
        <v>1.825</v>
      </c>
    </row>
    <row r="128">
      <c r="A128" s="4" t="inlineStr">
        <is>
          <t>Payment on loans</t>
        </is>
      </c>
      <c r="F128" s="6" t="n">
        <v>28000</v>
      </c>
      <c r="J128" s="5" t="n">
        <v>52083</v>
      </c>
      <c r="K128" s="6" t="n">
        <v>41059</v>
      </c>
    </row>
    <row r="129">
      <c r="A129" s="4" t="inlineStr">
        <is>
          <t>Interest Expense</t>
        </is>
      </c>
      <c r="K129" s="6" t="n">
        <v>37164</v>
      </c>
    </row>
    <row r="130">
      <c r="A130" s="4" t="inlineStr">
        <is>
          <t>Convertible debt</t>
        </is>
      </c>
      <c r="K130" s="6" t="n">
        <v>228368</v>
      </c>
    </row>
    <row r="131">
      <c r="A131" s="4" t="inlineStr">
        <is>
          <t>Finance cost</t>
        </is>
      </c>
      <c r="F131" s="5" t="n">
        <v>19121</v>
      </c>
      <c r="J131" s="6" t="n">
        <v>91250</v>
      </c>
      <c r="K131" s="5" t="n">
        <v>55000</v>
      </c>
    </row>
    <row r="132">
      <c r="A132" s="4" t="inlineStr">
        <is>
          <t>Unamortized deferred financing costs</t>
        </is>
      </c>
      <c r="J132" s="5" t="n">
        <v>62500</v>
      </c>
    </row>
    <row r="133">
      <c r="A133" s="4" t="inlineStr">
        <is>
          <t>2019 Note Issuances 2-SPN[Member]</t>
        </is>
      </c>
    </row>
    <row r="134">
      <c r="A134" s="4" t="inlineStr">
        <is>
          <t>Convertible debt, original amount</t>
        </is>
      </c>
      <c r="O134" s="5" t="n">
        <v>75000</v>
      </c>
    </row>
    <row r="135">
      <c r="A135" s="4" t="inlineStr">
        <is>
          <t>Interest rate</t>
        </is>
      </c>
      <c r="O135" s="4" t="inlineStr">
        <is>
          <t>7.00%</t>
        </is>
      </c>
    </row>
    <row r="136">
      <c r="A136" s="4" t="inlineStr">
        <is>
          <t>Issuance of common stock for debt, shares</t>
        </is>
      </c>
      <c r="K136" s="6" t="n">
        <v>50915</v>
      </c>
      <c r="M136" s="6" t="n">
        <v>34086</v>
      </c>
      <c r="O136" s="6" t="n">
        <v>7500</v>
      </c>
    </row>
    <row r="137">
      <c r="A137" s="4" t="inlineStr">
        <is>
          <t>Issuance of common stock for debt, amount</t>
        </is>
      </c>
      <c r="K137" s="5" t="n">
        <v>1000000</v>
      </c>
      <c r="M137" s="5" t="n">
        <v>428479</v>
      </c>
    </row>
    <row r="138">
      <c r="A138" s="4" t="inlineStr">
        <is>
          <t>Conversion price per share</t>
        </is>
      </c>
      <c r="K138" s="4" t="inlineStr">
        <is>
          <t>$ .05092</t>
        </is>
      </c>
      <c r="M138" s="4" t="inlineStr">
        <is>
          <t>$ .0795</t>
        </is>
      </c>
    </row>
    <row r="139">
      <c r="A139" s="4" t="inlineStr">
        <is>
          <t>Share Price</t>
        </is>
      </c>
      <c r="O139" s="5" t="n">
        <v>2</v>
      </c>
    </row>
    <row r="140">
      <c r="A140" s="4" t="inlineStr">
        <is>
          <t>Interest Expense</t>
        </is>
      </c>
      <c r="K140" s="5" t="n">
        <v>4521</v>
      </c>
      <c r="M140" s="5" t="n">
        <v>5480</v>
      </c>
    </row>
    <row r="141">
      <c r="A141" s="4" t="inlineStr">
        <is>
          <t>Deferred Finance cost</t>
        </is>
      </c>
      <c r="O141" s="5" t="n">
        <v>606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Note 14 - LINES OF CREDIT (Details Narrative) - USD ($)</t>
        </is>
      </c>
      <c r="B1" s="2" t="inlineStr">
        <is>
          <t>12 Months Ended</t>
        </is>
      </c>
    </row>
    <row r="2">
      <c r="B2" s="2" t="inlineStr">
        <is>
          <t>May 31, 2021</t>
        </is>
      </c>
      <c r="C2" s="2" t="inlineStr">
        <is>
          <t>May 31, 2020</t>
        </is>
      </c>
    </row>
    <row r="3">
      <c r="A3" s="4" t="inlineStr">
        <is>
          <t>Credit Line facility capacity</t>
        </is>
      </c>
      <c r="B3" s="5" t="n">
        <v>35000</v>
      </c>
    </row>
    <row r="4">
      <c r="A4" s="4" t="inlineStr">
        <is>
          <t>Interest rate</t>
        </is>
      </c>
      <c r="B4" s="4" t="inlineStr">
        <is>
          <t>94.00%</t>
        </is>
      </c>
    </row>
    <row r="5">
      <c r="A5" s="4" t="inlineStr">
        <is>
          <t>Lines of credit</t>
        </is>
      </c>
      <c r="B5" s="5" t="n">
        <v>37849</v>
      </c>
      <c r="C5" s="5" t="n">
        <v>26124</v>
      </c>
    </row>
    <row r="6">
      <c r="A6" s="4" t="inlineStr">
        <is>
          <t>SA [Member]</t>
        </is>
      </c>
    </row>
    <row r="7">
      <c r="A7" s="4" t="inlineStr">
        <is>
          <t>Lines of credit</t>
        </is>
      </c>
      <c r="B7" s="5" t="n">
        <v>225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3" customWidth="1" min="2" max="2"/>
    <col width="13" customWidth="1" min="3" max="3"/>
    <col width="14" customWidth="1" min="4" max="4"/>
    <col width="14" customWidth="1" min="5" max="5"/>
  </cols>
  <sheetData>
    <row r="1">
      <c r="A1" s="1" t="inlineStr">
        <is>
          <t>Note 15 - CAPITAL STOCK - Common Stock (Details) - shares</t>
        </is>
      </c>
      <c r="B1" s="2" t="inlineStr">
        <is>
          <t>May 31, 2021</t>
        </is>
      </c>
      <c r="C1" s="2" t="inlineStr">
        <is>
          <t>May 31, 2020</t>
        </is>
      </c>
      <c r="D1" s="2" t="inlineStr">
        <is>
          <t>Mar. 25, 2020</t>
        </is>
      </c>
      <c r="E1" s="2" t="inlineStr">
        <is>
          <t>Mar. 24, 2019</t>
        </is>
      </c>
    </row>
    <row r="2">
      <c r="A2" s="3" t="inlineStr">
        <is>
          <t>Equity [Abstract]</t>
        </is>
      </c>
    </row>
    <row r="3">
      <c r="A3" s="4" t="inlineStr">
        <is>
          <t>Common stock, authorized</t>
        </is>
      </c>
      <c r="B3" s="6" t="n">
        <v>200000000</v>
      </c>
      <c r="C3" s="6" t="n">
        <v>200000000</v>
      </c>
      <c r="D3" s="6" t="n">
        <v>200000000</v>
      </c>
      <c r="E3" s="6" t="n">
        <v>100000000</v>
      </c>
    </row>
    <row r="4">
      <c r="A4" s="4" t="inlineStr">
        <is>
          <t>Common stock, issued and outsanding</t>
        </is>
      </c>
      <c r="B4" s="6" t="n">
        <v>29548676</v>
      </c>
      <c r="C4" s="6" t="n">
        <v>13081380</v>
      </c>
      <c r="D4" s="6" t="n">
        <v>9387536</v>
      </c>
      <c r="E4" s="6" t="n">
        <v>46937678</v>
      </c>
    </row>
    <row r="5">
      <c r="A5" s="4" t="inlineStr">
        <is>
          <t>Common stock available for Treasury stock</t>
        </is>
      </c>
      <c r="D5" s="6" t="n">
        <v>190612464</v>
      </c>
      <c r="E5" s="6" t="n">
        <v>530623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9" customWidth="1" min="2" max="2"/>
    <col width="13" customWidth="1" min="3" max="3"/>
  </cols>
  <sheetData>
    <row r="1">
      <c r="A1" s="1" t="inlineStr">
        <is>
          <t>Note 15 - CAPITAL STOCK - Preferred Stock (Details) - shares</t>
        </is>
      </c>
      <c r="B1" s="2" t="inlineStr">
        <is>
          <t>12 Months Ended</t>
        </is>
      </c>
    </row>
    <row r="2">
      <c r="B2" s="2" t="inlineStr">
        <is>
          <t>May 31, 2021</t>
        </is>
      </c>
      <c r="C2" s="2" t="inlineStr">
        <is>
          <t>May 31, 2020</t>
        </is>
      </c>
    </row>
    <row r="3">
      <c r="A3" s="4" t="inlineStr">
        <is>
          <t>Perferred stock voting rights</t>
        </is>
      </c>
      <c r="B3" s="4" t="inlineStr">
        <is>
          <t>50-1 preferred voting rights</t>
        </is>
      </c>
    </row>
    <row r="4">
      <c r="A4" s="4" t="inlineStr">
        <is>
          <t>Series A Preferred Stock [Member]</t>
        </is>
      </c>
    </row>
    <row r="5">
      <c r="A5" s="4" t="inlineStr">
        <is>
          <t>Preferred stock, authorized shares</t>
        </is>
      </c>
      <c r="B5" s="6" t="n">
        <v>10000000</v>
      </c>
      <c r="C5" s="6" t="n">
        <v>10000000</v>
      </c>
    </row>
    <row r="6">
      <c r="A6" s="4" t="inlineStr">
        <is>
          <t>Preferred stock, outstanding shares</t>
        </is>
      </c>
      <c r="B6" s="6" t="n">
        <v>1200000</v>
      </c>
      <c r="C6" s="6" t="n">
        <v>1200000</v>
      </c>
    </row>
    <row r="7">
      <c r="A7" s="4" t="inlineStr">
        <is>
          <t>Series B Preferred Stock [Member]</t>
        </is>
      </c>
    </row>
    <row r="8">
      <c r="A8" s="4" t="inlineStr">
        <is>
          <t>Preferred stock, outstanding shares</t>
        </is>
      </c>
      <c r="B8" s="6" t="n">
        <v>100000</v>
      </c>
    </row>
    <row r="9">
      <c r="A9" s="4" t="inlineStr">
        <is>
          <t>Fernando Oswaldo Leonzo [Member]</t>
        </is>
      </c>
    </row>
    <row r="10">
      <c r="A10" s="4" t="inlineStr">
        <is>
          <t>Preferred stock, outstanding shares</t>
        </is>
      </c>
      <c r="B10" s="6" t="n">
        <v>600000</v>
      </c>
    </row>
    <row r="11">
      <c r="A11" s="4" t="inlineStr">
        <is>
          <t>Robert Gunther [Member]</t>
        </is>
      </c>
    </row>
    <row r="12">
      <c r="A12" s="4" t="inlineStr">
        <is>
          <t>Preferred stock, outstanding shares</t>
        </is>
      </c>
      <c r="B12" s="6" t="n">
        <v>300000</v>
      </c>
    </row>
    <row r="13">
      <c r="A13" s="4" t="inlineStr">
        <is>
          <t>Jerry Gruenbaum [Member]</t>
        </is>
      </c>
    </row>
    <row r="14">
      <c r="A14" s="4" t="inlineStr">
        <is>
          <t>Preferred stock, outstanding shares</t>
        </is>
      </c>
      <c r="B14" s="6" t="n">
        <v>100000</v>
      </c>
    </row>
    <row r="15">
      <c r="A15" s="4" t="inlineStr">
        <is>
          <t>John Romagosa [Member]</t>
        </is>
      </c>
    </row>
    <row r="16">
      <c r="A16" s="4" t="inlineStr">
        <is>
          <t>Preferred stock, outstanding shares</t>
        </is>
      </c>
      <c r="B16"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Note 15 - CAPITAL STOCK - Warrants (Details 1) - $ / shares</t>
        </is>
      </c>
      <c r="B1" s="2" t="inlineStr">
        <is>
          <t>12 Months Ended</t>
        </is>
      </c>
    </row>
    <row r="2">
      <c r="B2" s="2" t="inlineStr">
        <is>
          <t>May 31, 2021</t>
        </is>
      </c>
      <c r="C2" s="2" t="inlineStr">
        <is>
          <t>May 31, 2020</t>
        </is>
      </c>
    </row>
    <row r="3">
      <c r="A3" s="3" t="inlineStr">
        <is>
          <t>Warrants</t>
        </is>
      </c>
    </row>
    <row r="4">
      <c r="A4" s="4" t="inlineStr">
        <is>
          <t>Outstanding</t>
        </is>
      </c>
      <c r="B4" s="6" t="n">
        <v>349000</v>
      </c>
      <c r="C4" s="6" t="n">
        <v>349000</v>
      </c>
    </row>
    <row r="5">
      <c r="A5" s="4" t="inlineStr">
        <is>
          <t>Granted - JC acquisition</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t>
        </is>
      </c>
      <c r="B7" s="6" t="n">
        <v>200000</v>
      </c>
      <c r="C7" s="4" t="inlineStr">
        <is>
          <t xml:space="preserve"> </t>
        </is>
      </c>
    </row>
    <row r="8">
      <c r="A8" s="4" t="inlineStr">
        <is>
          <t>Outstanding and exercisable</t>
        </is>
      </c>
      <c r="B8" s="6" t="n">
        <v>149000</v>
      </c>
      <c r="C8" s="6" t="n">
        <v>349000</v>
      </c>
    </row>
    <row r="9">
      <c r="A9" s="3" t="inlineStr">
        <is>
          <t>Exercise price</t>
        </is>
      </c>
    </row>
    <row r="10">
      <c r="A10" s="4" t="inlineStr">
        <is>
          <t>Outstanding</t>
        </is>
      </c>
      <c r="B10" s="8" t="n">
        <v>4.25</v>
      </c>
      <c r="C10" s="8" t="n">
        <v>4.25</v>
      </c>
    </row>
    <row r="11">
      <c r="A11" s="4" t="inlineStr">
        <is>
          <t>Granted - JC acquisition</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t>
        </is>
      </c>
      <c r="B13" s="9" t="n">
        <v>4.25</v>
      </c>
      <c r="C13" s="4" t="inlineStr">
        <is>
          <t xml:space="preserve"> </t>
        </is>
      </c>
    </row>
    <row r="14">
      <c r="A14" s="4" t="inlineStr">
        <is>
          <t>Outstanding and exercisable</t>
        </is>
      </c>
      <c r="B14" s="4" t="inlineStr">
        <is>
          <t xml:space="preserve"> </t>
        </is>
      </c>
      <c r="C14" s="8" t="n">
        <v>4.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s>
  <sheetData>
    <row r="1">
      <c r="A1" s="1" t="inlineStr">
        <is>
          <t>Note 15 - CAPITAL STOCK - Warrants (Details 2) - $ / shares</t>
        </is>
      </c>
      <c r="B1" s="2" t="inlineStr">
        <is>
          <t>Oct. 07, 2021</t>
        </is>
      </c>
      <c r="C1" s="2" t="inlineStr">
        <is>
          <t>Sep. 30, 2021</t>
        </is>
      </c>
      <c r="D1" s="2" t="inlineStr">
        <is>
          <t>Sep. 29, 2021</t>
        </is>
      </c>
      <c r="E1" s="2" t="inlineStr">
        <is>
          <t>Sep. 20, 2021</t>
        </is>
      </c>
      <c r="F1" s="2" t="inlineStr">
        <is>
          <t>May 31, 2021</t>
        </is>
      </c>
    </row>
    <row r="2">
      <c r="A2" s="3" t="inlineStr">
        <is>
          <t>Note 15 - Capital Stock - Warrants</t>
        </is>
      </c>
    </row>
    <row r="3">
      <c r="A3" s="4" t="inlineStr">
        <is>
          <t>Warrants</t>
        </is>
      </c>
      <c r="B3" s="6" t="n">
        <v>33000</v>
      </c>
      <c r="C3" s="6" t="n">
        <v>80000</v>
      </c>
      <c r="D3" s="6" t="n">
        <v>30000</v>
      </c>
      <c r="E3" s="6" t="n">
        <v>6000</v>
      </c>
      <c r="F3" s="6" t="n">
        <v>149000</v>
      </c>
    </row>
    <row r="4">
      <c r="A4" s="4" t="inlineStr">
        <is>
          <t>Strike price, per share</t>
        </is>
      </c>
      <c r="B4" s="8" t="n">
        <v>4.25</v>
      </c>
      <c r="C4" s="8" t="n">
        <v>4.25</v>
      </c>
      <c r="D4" s="8" t="n">
        <v>4.25</v>
      </c>
      <c r="E4" s="8" t="n">
        <v>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5" customWidth="1" min="1" max="1"/>
    <col width="29" customWidth="1" min="2" max="2"/>
    <col width="13" customWidth="1" min="3" max="3"/>
    <col width="14" customWidth="1" min="4" max="4"/>
    <col width="14" customWidth="1" min="5" max="5"/>
  </cols>
  <sheetData>
    <row r="1">
      <c r="A1" s="1" t="inlineStr">
        <is>
          <t>Note 15 - CAPITAL STOCK (Details Narrative) - $ / shares</t>
        </is>
      </c>
      <c r="B1" s="2" t="inlineStr">
        <is>
          <t>12 Months Ended</t>
        </is>
      </c>
    </row>
    <row r="2">
      <c r="B2" s="2" t="inlineStr">
        <is>
          <t>May 31, 2021</t>
        </is>
      </c>
      <c r="C2" s="2" t="inlineStr">
        <is>
          <t>May 31, 2020</t>
        </is>
      </c>
      <c r="D2" s="2" t="inlineStr">
        <is>
          <t>Mar. 25, 2020</t>
        </is>
      </c>
      <c r="E2" s="2" t="inlineStr">
        <is>
          <t>Mar. 24, 2019</t>
        </is>
      </c>
    </row>
    <row r="3">
      <c r="A3" s="3" t="inlineStr">
        <is>
          <t>STOCKHOLDERS' EQUITY (DEFICIT)</t>
        </is>
      </c>
    </row>
    <row r="4">
      <c r="A4" s="4" t="inlineStr">
        <is>
          <t>Perferred stock voting rights</t>
        </is>
      </c>
      <c r="B4" s="4" t="inlineStr">
        <is>
          <t>50-1 preferred voting rights</t>
        </is>
      </c>
    </row>
    <row r="5">
      <c r="A5" s="4" t="inlineStr">
        <is>
          <t>Common stock, par value</t>
        </is>
      </c>
      <c r="B5" s="7" t="n">
        <v>0.001</v>
      </c>
      <c r="C5" s="7" t="n">
        <v>0.001</v>
      </c>
    </row>
    <row r="6">
      <c r="A6" s="4" t="inlineStr">
        <is>
          <t>Common stock, Authorized</t>
        </is>
      </c>
      <c r="B6" s="6" t="n">
        <v>200000000</v>
      </c>
      <c r="C6" s="6" t="n">
        <v>200000000</v>
      </c>
      <c r="D6" s="6" t="n">
        <v>200000000</v>
      </c>
      <c r="E6" s="6" t="n">
        <v>100000000</v>
      </c>
    </row>
    <row r="7">
      <c r="A7" s="4" t="inlineStr">
        <is>
          <t>Common stock, Issued</t>
        </is>
      </c>
      <c r="B7" s="6" t="n">
        <v>29548676</v>
      </c>
      <c r="C7" s="6" t="n">
        <v>13081380</v>
      </c>
      <c r="D7" s="6" t="n">
        <v>9387536</v>
      </c>
      <c r="E7" s="6" t="n">
        <v>46937678</v>
      </c>
    </row>
    <row r="8">
      <c r="A8" s="4" t="inlineStr">
        <is>
          <t>Common stock, outstanding</t>
        </is>
      </c>
      <c r="B8" s="6" t="n">
        <v>29548676</v>
      </c>
      <c r="C8" s="6" t="n">
        <v>13081380</v>
      </c>
    </row>
    <row r="9">
      <c r="A9" s="4" t="inlineStr">
        <is>
          <t>Reverse stock split</t>
        </is>
      </c>
      <c r="B9" s="4" t="inlineStr">
        <is>
          <t>5:1</t>
        </is>
      </c>
    </row>
    <row r="10">
      <c r="A10" s="4" t="inlineStr">
        <is>
          <t>Common stock for services, shares</t>
        </is>
      </c>
      <c r="B10" s="6" t="n">
        <v>368593</v>
      </c>
      <c r="C10" s="6" t="n">
        <v>645029</v>
      </c>
    </row>
    <row r="11">
      <c r="A11" s="4" t="inlineStr">
        <is>
          <t>Common shares retired and cancelled, shares</t>
        </is>
      </c>
      <c r="C11" s="6" t="n">
        <v>1050280</v>
      </c>
    </row>
    <row r="12">
      <c r="A12" s="4" t="inlineStr">
        <is>
          <t>Series A Preferred Stock [Member]</t>
        </is>
      </c>
    </row>
    <row r="13">
      <c r="A13" s="3" t="inlineStr">
        <is>
          <t>STOCKHOLDERS' EQUITY (DEFICIT)</t>
        </is>
      </c>
    </row>
    <row r="14">
      <c r="A14" s="4" t="inlineStr">
        <is>
          <t>Preferred stock, par value</t>
        </is>
      </c>
      <c r="B14" s="7" t="n">
        <v>0.001</v>
      </c>
      <c r="C14" s="7" t="n">
        <v>0.001</v>
      </c>
    </row>
    <row r="15">
      <c r="A15" s="4" t="inlineStr">
        <is>
          <t>Preferred stock, authorized shares</t>
        </is>
      </c>
      <c r="B15" s="6" t="n">
        <v>10000000</v>
      </c>
      <c r="C15" s="6" t="n">
        <v>10000000</v>
      </c>
    </row>
    <row r="16">
      <c r="A16" s="4" t="inlineStr">
        <is>
          <t>Preferred stock, issued shares</t>
        </is>
      </c>
      <c r="B16" s="6" t="n">
        <v>1200000</v>
      </c>
      <c r="C16" s="6" t="n">
        <v>1200000</v>
      </c>
    </row>
    <row r="17">
      <c r="A17" s="4" t="inlineStr">
        <is>
          <t>Preferred stock, outstanding shares</t>
        </is>
      </c>
      <c r="B17" s="6" t="n">
        <v>1200000</v>
      </c>
      <c r="C17" s="6" t="n">
        <v>1200000</v>
      </c>
    </row>
    <row r="18">
      <c r="A18" s="4" t="inlineStr">
        <is>
          <t>Series B Preferred Stock [Member]</t>
        </is>
      </c>
    </row>
    <row r="19">
      <c r="A19" s="3" t="inlineStr">
        <is>
          <t>STOCKHOLDERS' EQUITY (DEFICIT)</t>
        </is>
      </c>
    </row>
    <row r="20">
      <c r="A20" s="4" t="inlineStr">
        <is>
          <t>Preferred stock, par value</t>
        </is>
      </c>
      <c r="B20" s="7" t="n">
        <v>0.001</v>
      </c>
    </row>
    <row r="21">
      <c r="A21" s="4" t="inlineStr">
        <is>
          <t>Preferred stock, issued shares</t>
        </is>
      </c>
      <c r="B21" s="6" t="n">
        <v>100000</v>
      </c>
    </row>
    <row r="22">
      <c r="A22" s="4" t="inlineStr">
        <is>
          <t>Preferred stock, outstanding shares</t>
        </is>
      </c>
      <c r="B22" s="6" t="n">
        <v>100000</v>
      </c>
    </row>
    <row r="23">
      <c r="A23" s="4" t="inlineStr">
        <is>
          <t>Series B Preferred Stock [Member] | J.Craig Holding Corp. [Member]</t>
        </is>
      </c>
    </row>
    <row r="24">
      <c r="A24" s="3" t="inlineStr">
        <is>
          <t>STOCKHOLDERS' EQUITY (DEFICIT)</t>
        </is>
      </c>
    </row>
    <row r="25">
      <c r="A25" s="4" t="inlineStr">
        <is>
          <t>Preferred stock, issued shares</t>
        </is>
      </c>
      <c r="B25" s="6" t="n">
        <v>50000</v>
      </c>
    </row>
    <row r="26">
      <c r="A26" s="4" t="inlineStr">
        <is>
          <t>Preferred stock, outstanding shares</t>
        </is>
      </c>
      <c r="B26" s="6" t="n">
        <v>50000</v>
      </c>
    </row>
    <row r="27">
      <c r="A27" s="4" t="inlineStr">
        <is>
          <t>Series B Preferred Stock [Member] | Axon Capital Management, Inc. [Member]</t>
        </is>
      </c>
    </row>
    <row r="28">
      <c r="A28" s="3" t="inlineStr">
        <is>
          <t>STOCKHOLDERS' EQUITY (DEFICIT)</t>
        </is>
      </c>
    </row>
    <row r="29">
      <c r="A29" s="4" t="inlineStr">
        <is>
          <t>Preferred stock, issued shares</t>
        </is>
      </c>
      <c r="B29" s="6" t="n">
        <v>25000</v>
      </c>
    </row>
    <row r="30">
      <c r="A30" s="4" t="inlineStr">
        <is>
          <t>Preferred stock, outstanding shares</t>
        </is>
      </c>
      <c r="B30" s="6" t="n">
        <v>25000</v>
      </c>
    </row>
    <row r="31">
      <c r="A31" s="4" t="inlineStr">
        <is>
          <t>Series B Preferred Stock [Member] | John Romagosa [Member]</t>
        </is>
      </c>
    </row>
    <row r="32">
      <c r="A32" s="3" t="inlineStr">
        <is>
          <t>STOCKHOLDERS' EQUITY (DEFICIT)</t>
        </is>
      </c>
    </row>
    <row r="33">
      <c r="A33" s="4" t="inlineStr">
        <is>
          <t>Preferred stock, issued shares</t>
        </is>
      </c>
      <c r="B33" s="6" t="n">
        <v>25000</v>
      </c>
    </row>
    <row r="34">
      <c r="A34" s="4" t="inlineStr">
        <is>
          <t>Preferred stock, outstanding shares</t>
        </is>
      </c>
      <c r="B34" s="6" t="n">
        <v>25000</v>
      </c>
    </row>
    <row r="35">
      <c r="A35" s="4" t="inlineStr">
        <is>
          <t>Series C Preferred Stock</t>
        </is>
      </c>
    </row>
    <row r="36">
      <c r="A36" s="3" t="inlineStr">
        <is>
          <t>STOCKHOLDERS' EQUITY (DEFICIT)</t>
        </is>
      </c>
    </row>
    <row r="37">
      <c r="A37" s="4" t="inlineStr">
        <is>
          <t>Preferred stock, par value</t>
        </is>
      </c>
      <c r="B37" s="7" t="n">
        <v>0.001</v>
      </c>
    </row>
    <row r="38">
      <c r="A38" s="4" t="inlineStr">
        <is>
          <t>Preferred stock, issued shares</t>
        </is>
      </c>
      <c r="B38" s="6" t="n">
        <v>290000</v>
      </c>
    </row>
    <row r="39">
      <c r="A39" s="4" t="inlineStr">
        <is>
          <t>Preferred stock, outstanding shares</t>
        </is>
      </c>
      <c r="B39" s="6" t="n">
        <v>290000</v>
      </c>
    </row>
    <row r="40">
      <c r="A40" s="4" t="inlineStr">
        <is>
          <t>Series C Preferred Stock | Dr. Anshu Sharma, M.D. [Member]</t>
        </is>
      </c>
    </row>
    <row r="41">
      <c r="A41" s="3" t="inlineStr">
        <is>
          <t>STOCKHOLDERS' EQUITY (DEFICIT)</t>
        </is>
      </c>
    </row>
    <row r="42">
      <c r="A42" s="4" t="inlineStr">
        <is>
          <t>Preferred stock, issued shares</t>
        </is>
      </c>
      <c r="B42" s="6" t="n">
        <v>150000</v>
      </c>
    </row>
    <row r="43">
      <c r="A43" s="4" t="inlineStr">
        <is>
          <t>Preferred stock, outstanding shares</t>
        </is>
      </c>
      <c r="B43" s="6" t="n">
        <v>150000</v>
      </c>
    </row>
    <row r="44">
      <c r="A44" s="4" t="inlineStr">
        <is>
          <t>Series C Preferred Stock | Mahmood Kahn [Member]</t>
        </is>
      </c>
    </row>
    <row r="45">
      <c r="A45" s="3" t="inlineStr">
        <is>
          <t>STOCKHOLDERS' EQUITY (DEFICIT)</t>
        </is>
      </c>
    </row>
    <row r="46">
      <c r="A46" s="4" t="inlineStr">
        <is>
          <t>Preferred stock, issued shares</t>
        </is>
      </c>
      <c r="B46" s="6" t="n">
        <v>50000</v>
      </c>
    </row>
    <row r="47">
      <c r="A47" s="4" t="inlineStr">
        <is>
          <t>Preferred stock, outstanding shares</t>
        </is>
      </c>
      <c r="B47" s="6" t="n">
        <v>50000</v>
      </c>
    </row>
    <row r="48">
      <c r="A48" s="4" t="inlineStr">
        <is>
          <t>Series C Preferred Stock | Rafael Collado [Member]</t>
        </is>
      </c>
    </row>
    <row r="49">
      <c r="A49" s="3" t="inlineStr">
        <is>
          <t>STOCKHOLDERS' EQUITY (DEFICIT)</t>
        </is>
      </c>
    </row>
    <row r="50">
      <c r="A50" s="4" t="inlineStr">
        <is>
          <t>Preferred stock, issued shares</t>
        </is>
      </c>
      <c r="B50" s="6" t="n">
        <v>50000</v>
      </c>
    </row>
    <row r="51">
      <c r="A51" s="4" t="inlineStr">
        <is>
          <t>Preferred stock, outstanding shares</t>
        </is>
      </c>
      <c r="B51" s="6" t="n">
        <v>50000</v>
      </c>
    </row>
    <row r="52">
      <c r="A52" s="4" t="inlineStr">
        <is>
          <t>Series C Preferred Stock | Axon Capital Management, Inc. [Member]</t>
        </is>
      </c>
    </row>
    <row r="53">
      <c r="A53" s="3" t="inlineStr">
        <is>
          <t>STOCKHOLDERS' EQUITY (DEFICIT)</t>
        </is>
      </c>
    </row>
    <row r="54">
      <c r="A54" s="4" t="inlineStr">
        <is>
          <t>Preferred stock, issued shares</t>
        </is>
      </c>
      <c r="B54" s="6" t="n">
        <v>20000</v>
      </c>
    </row>
    <row r="55">
      <c r="A55" s="4" t="inlineStr">
        <is>
          <t>Preferred stock, outstanding shares</t>
        </is>
      </c>
      <c r="B55" s="6" t="n">
        <v>20000</v>
      </c>
    </row>
    <row r="56">
      <c r="A56" s="4" t="inlineStr">
        <is>
          <t>Series C Preferred Stock | W. S. Gamble [Member]</t>
        </is>
      </c>
    </row>
    <row r="57">
      <c r="A57" s="3" t="inlineStr">
        <is>
          <t>STOCKHOLDERS' EQUITY (DEFICIT)</t>
        </is>
      </c>
    </row>
    <row r="58">
      <c r="A58" s="4" t="inlineStr">
        <is>
          <t>Preferred stock, issued shares</t>
        </is>
      </c>
      <c r="B58" s="6" t="n">
        <v>20000</v>
      </c>
    </row>
    <row r="59">
      <c r="A59" s="4" t="inlineStr">
        <is>
          <t>Preferred stock, outstanding shares</t>
        </is>
      </c>
      <c r="B59" s="6" t="n">
        <v>20000</v>
      </c>
    </row>
    <row r="60">
      <c r="A60" s="4" t="inlineStr">
        <is>
          <t>Series D Preferred Stock [Member]</t>
        </is>
      </c>
    </row>
    <row r="61">
      <c r="A61" s="3" t="inlineStr">
        <is>
          <t>STOCKHOLDERS' EQUITY (DEFICIT)</t>
        </is>
      </c>
    </row>
    <row r="62">
      <c r="A62" s="4" t="inlineStr">
        <is>
          <t>Preferred stock, par value</t>
        </is>
      </c>
      <c r="B62" s="7" t="n">
        <v>0.001</v>
      </c>
    </row>
    <row r="63">
      <c r="A63" s="4" t="inlineStr">
        <is>
          <t>Preferred stock, issued shares</t>
        </is>
      </c>
      <c r="B63" s="6" t="n">
        <v>210000</v>
      </c>
    </row>
    <row r="64">
      <c r="A64" s="4" t="inlineStr">
        <is>
          <t>Preferred stock, outstanding shares</t>
        </is>
      </c>
      <c r="B64" s="6" t="n">
        <v>210000</v>
      </c>
    </row>
    <row r="65">
      <c r="A65" s="4" t="inlineStr">
        <is>
          <t>Series D Preferred Stock [Member] | Axon Capital Management, Inc. [Member]</t>
        </is>
      </c>
    </row>
    <row r="66">
      <c r="A66" s="3" t="inlineStr">
        <is>
          <t>STOCKHOLDERS' EQUITY (DEFICIT)</t>
        </is>
      </c>
    </row>
    <row r="67">
      <c r="A67" s="4" t="inlineStr">
        <is>
          <t>Preferred stock, issued shares</t>
        </is>
      </c>
      <c r="B67" s="6" t="n">
        <v>81178</v>
      </c>
    </row>
    <row r="68">
      <c r="A68" s="4" t="inlineStr">
        <is>
          <t>Preferred stock, outstanding shares</t>
        </is>
      </c>
      <c r="B68" s="6" t="n">
        <v>81178</v>
      </c>
    </row>
    <row r="69">
      <c r="A69" s="4" t="inlineStr">
        <is>
          <t>Series D Preferred Stock [Member] | Amit Biyana [Member]</t>
        </is>
      </c>
    </row>
    <row r="70">
      <c r="A70" s="3" t="inlineStr">
        <is>
          <t>STOCKHOLDERS' EQUITY (DEFICIT)</t>
        </is>
      </c>
    </row>
    <row r="71">
      <c r="A71" s="4" t="inlineStr">
        <is>
          <t>Preferred stock, issued shares</t>
        </is>
      </c>
      <c r="B71" s="6" t="n">
        <v>128822</v>
      </c>
    </row>
    <row r="72">
      <c r="A72" s="4" t="inlineStr">
        <is>
          <t>Preferred stock, outstanding shares</t>
        </is>
      </c>
      <c r="B72" s="6" t="n">
        <v>1288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Note 16 - COMMITMENTS AND CONTINGENCIES (Details Narrative) - USD ($)</t>
        </is>
      </c>
      <c r="B1" s="2" t="inlineStr">
        <is>
          <t>12 Months Ended</t>
        </is>
      </c>
    </row>
    <row r="2">
      <c r="B2" s="2" t="inlineStr">
        <is>
          <t>May 31, 2021</t>
        </is>
      </c>
      <c r="C2" s="2" t="inlineStr">
        <is>
          <t>May 31, 2020</t>
        </is>
      </c>
    </row>
    <row r="3">
      <c r="A3" s="3" t="inlineStr">
        <is>
          <t>Commitments and Contingencies Disclosure [Abstract]</t>
        </is>
      </c>
    </row>
    <row r="4">
      <c r="A4" s="4" t="inlineStr">
        <is>
          <t>Rent Expense, monthly</t>
        </is>
      </c>
      <c r="B4" s="5" t="n">
        <v>5248</v>
      </c>
    </row>
    <row r="5">
      <c r="A5" s="4" t="inlineStr">
        <is>
          <t>Rent expense. paid</t>
        </is>
      </c>
      <c r="B5" s="6" t="n">
        <v>1736</v>
      </c>
      <c r="C5" s="5" t="n">
        <v>2487</v>
      </c>
    </row>
    <row r="6">
      <c r="A6" s="4" t="inlineStr">
        <is>
          <t>Employment agreement</t>
        </is>
      </c>
      <c r="B6" s="5" t="n">
        <v>58000</v>
      </c>
    </row>
    <row r="7">
      <c r="A7" s="4" t="inlineStr">
        <is>
          <t>Legal Actions sought</t>
        </is>
      </c>
      <c r="B7" s="4" t="inlineStr">
        <is>
          <t>The Complaint claims that the Company owes the former employee back wages of $60,000 and unpaid expenses of $20,000, which were due to be paid to the former employee upon his termination from the Company on November 1, 2019, in accordance with an employment agreement dated November 18, 2018. The Company has responded that the employee was terminated for cause and, as such, no longer obligated under the terms of the employment agreement. In addition to the back wages of $60,000, severance of $45,000 and unpaid expenses of $20,000,</t>
        </is>
      </c>
    </row>
    <row r="8">
      <c r="A8" s="4" t="inlineStr">
        <is>
          <t>Legal expenses</t>
        </is>
      </c>
      <c r="B8" s="5" t="n">
        <v>1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Note 17 - INCOME TAXES - Deferred Tax (Details) - USD ($)</t>
        </is>
      </c>
      <c r="B1" s="2" t="inlineStr">
        <is>
          <t>May 31, 2021</t>
        </is>
      </c>
      <c r="C1" s="2" t="inlineStr">
        <is>
          <t>May 31, 2020</t>
        </is>
      </c>
    </row>
    <row r="2">
      <c r="A2" s="3" t="inlineStr">
        <is>
          <t>Income Tax Disclosure [Abstract]</t>
        </is>
      </c>
    </row>
    <row r="3">
      <c r="A3" s="4" t="inlineStr">
        <is>
          <t>Net operating loss carryforward</t>
        </is>
      </c>
      <c r="B3" s="5" t="n">
        <v>4743000</v>
      </c>
      <c r="C3" s="5" t="n">
        <v>4356000</v>
      </c>
    </row>
    <row r="4">
      <c r="A4" s="4" t="inlineStr">
        <is>
          <t>Stock based compensation</t>
        </is>
      </c>
      <c r="B4" s="6" t="n">
        <v>1327000</v>
      </c>
      <c r="C4" s="6" t="n">
        <v>1319000</v>
      </c>
    </row>
    <row r="5">
      <c r="A5" s="4" t="inlineStr">
        <is>
          <t>Valuation allowance</t>
        </is>
      </c>
      <c r="B5" s="6" t="n">
        <v>-6070000</v>
      </c>
      <c r="C5" s="6" t="n">
        <v>-5675000</v>
      </c>
    </row>
    <row r="6">
      <c r="A6" s="4" t="inlineStr">
        <is>
          <t>Deferred tax asset, net</t>
        </is>
      </c>
      <c r="B6" s="4" t="inlineStr">
        <is>
          <t xml:space="preserve"> </t>
        </is>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Note 17 - INCOME TAXES - Effective Income Tax (Details)</t>
        </is>
      </c>
      <c r="B1" s="2" t="inlineStr">
        <is>
          <t>12 Months Ended</t>
        </is>
      </c>
    </row>
    <row r="2">
      <c r="B2" s="2" t="inlineStr">
        <is>
          <t>May 31, 2021</t>
        </is>
      </c>
      <c r="C2" s="2" t="inlineStr">
        <is>
          <t>May 31, 2020</t>
        </is>
      </c>
    </row>
    <row r="3">
      <c r="A3" s="3" t="inlineStr">
        <is>
          <t>Effective Income Tax Rate Reconciliation</t>
        </is>
      </c>
    </row>
    <row r="4">
      <c r="A4" s="4" t="inlineStr">
        <is>
          <t>Federal Rate</t>
        </is>
      </c>
      <c r="B4" s="4" t="inlineStr">
        <is>
          <t>21.00%</t>
        </is>
      </c>
      <c r="C4" s="4" t="inlineStr">
        <is>
          <t>21.00%</t>
        </is>
      </c>
    </row>
    <row r="5">
      <c r="A5" s="4" t="inlineStr">
        <is>
          <t>State Rate</t>
        </is>
      </c>
      <c r="B5" s="4" t="inlineStr">
        <is>
          <t>6.00%</t>
        </is>
      </c>
      <c r="C5" s="4" t="inlineStr">
        <is>
          <t>6.00%</t>
        </is>
      </c>
    </row>
    <row r="6">
      <c r="A6" s="4" t="inlineStr">
        <is>
          <t>Valuation allowance</t>
        </is>
      </c>
      <c r="B6" s="4" t="inlineStr">
        <is>
          <t>(27.00%)</t>
        </is>
      </c>
      <c r="C6" s="4" t="inlineStr">
        <is>
          <t>(27.00%)</t>
        </is>
      </c>
    </row>
    <row r="7">
      <c r="A7" s="4" t="inlineStr">
        <is>
          <t>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12 Months Ended</t>
        </is>
      </c>
    </row>
    <row r="2">
      <c r="B2" s="2" t="inlineStr">
        <is>
          <t>May 31, 2021</t>
        </is>
      </c>
    </row>
    <row r="3">
      <c r="A3" s="3" t="inlineStr">
        <is>
          <t>Accounting Policies [Abstract]</t>
        </is>
      </c>
    </row>
    <row r="4">
      <c r="A4" s="4" t="inlineStr">
        <is>
          <t>Note 1. NATURE OF OPERATIONS AND SUMMARY OF SIGNIFICANT ACCOUNTING POLICIES</t>
        </is>
      </c>
      <c r="B4" s="4" t="inlineStr">
        <is>
          <t>Note 1. NATURE OF OPERATIONS AND SUMMARY OF SIGNIFICANT
ACCOUNTING POLICIES Nature of Operations and Basis of Presentation Life On Earth, Inc. is
a cloud enterprise software developer/ provider that enables rapid innovation to keep enterprise operations safe, compliant and manageable.
The Company’s products offered are designed to help organizations innovate and modernize legacy systems while minimizing cost and
risk of business disruptions and ensure regulatory compliance. Through its recent acquisition of SmartAxiom, Inc., the Company The accompanying consolidated financial statements
include the financial statements of the Company and its wholly owned subsidiaries, Smart Axiom Inc. (“SA”), Victoria’s
Kitchen, LLC (“VK”) and The Chill Group, LLC (“JC”). All intercompany transactions and balances have been eliminated
in consolidation. On June 21, 2019, the Company made the determination
to shut down and discontinue the operations of Energy Source Distributors, Inc. (“ESD”) and further focus on the brand portfolio.
Effective November 4, 2019, ESD filed for Chapter 7 bankruptcy protection. On December 11, 2019, the Company received a final decree from
the United States Bankruptcy Court ruling that a Chapter 7 bankruptcy estate for ESD had been fully administered. The results of operations
of ESD for the years ended May 31, 2020 and 2019 are included herein as discontinued operations in the financial statements. The Company
has recognized a gain on the disposal of ESD in the amount of $893,515 for the year ended May 31, 2020, as reported in the consolidated
statements of operations. LFER was incorporated in Delaware in April 2013 and
acquired SA in May 2021, VK in October 2017, and JC in August 2018. The accompanying consolidated financial statements
have been prepared in conformity with accounting principles generally accepted in the United States of America (“GAAP”).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agreements generally have
an expected duration of one year or less, the Company has elected the practical expedient in ASC 606-10-50-14(a) to not disclose information
about its remaining performance obligations.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are included in cost of goods sold. Sales tax and other similar taxes are excluded
from net sales. Sales are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from customer to customer.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All sales to distributors and customers are generally
final. In limited instances the Company may accept returned product due to quality issues or distributor terminations, in whi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Use of Estimates The preparation of consolidated financial statements
in conformity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Reclassifications Certain reclassifications have been made in prior
year’s financial statements to conform to classifications used in the current year. Reverse Stock Split On November 11, 2019, the Company’s Board of
Directors (the “Board”) and a majority of shareholders approved a reverse stock split at a ratio of one-for-five shares of
common stock, without changing the par value, rights, terms, conditions, and limitations of such shares of common stock, (the “Reverse
Stock Split”). The Reverse Stock Split became effective on March 25, 2020 (the “Effective Date”), pursuant to approval
from the Financial Industry Regulatory Authority (“FINRA”), whereupon the shares of our common stock will begin trading on
a split adjusted basis. All share and per share information has been retroactively adjusted to reflect the impact of this reverse stock
split.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dilutive. As of May 31, 2021, and 2020,
respectively, warrants and convertible notes payable could be converted into approximately 3,088,000 and 2,779,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y 31, 2021 and does not expect this to change significantly over
the next 12 months. Accounting for Equity Awards The cost of services received in exchange for an award
of equity instruments related to employees and non-employees is based on the grant-date fair value of the award and allocated over the
requisite service period of the award. Cash and Cash Equivalents The Company considers only those investments which
are highly liquid, readily convertible to cash, and that mature within three months from date of purchase to be cash equivalents. At May 31, 2021 and 2020, respectively, the Company
had cash and cash equivalents of $34,629 and $3,831 respectively. At May 31, 2021 and May 31, 2020, cash equivalents were comprised of
funds in checking accounts, savings accounts and money market funds. Accounts Receivable Our accounts receivable balance primarily includes
balances from trade sales to distributors and retail customers. The allowance for doubtful accounts is our best estimate of the amount
of probable credit losses in our existing accounts receivable. We determine the allowance for doubtful accounts based primarily on historical
write-off experience. Account balances that are deemed uncollectible, are charged off against the allowance after all means of collection
have been exhausted and the potential for recovery is considered remote. The Company extends credit to its customers in the normal course
of business and performs ongoing credit evaluations of its customers. A significant change in demand for certain products as compared
to forecasted amounts may result in recording additional provisions for obsolete inventory. Provisions for obsolete or excess inventory
are recorded as cost of goods sold. As of May 31, 2021, and May 31, 2020, the allowance
for doubtful accounts was $41,900 and $33,356, respectively. Inventory Inventory consists of finished goods and raw material
which are stated at the lower of cost (first-in, first-out) and net realizable value and include adjustments for estimated obsolete or
excess inventory. A significant change in demand for certain products as compared to forecasted amounts may result in recording additional
provisions for obsolete inventory. During the years ended May 31, 2021 and 2020, the Company recorded and provision for obsolete and excess
inventory of $0 and $96,000, respectively, which was recorded as cost of goods sold. On May 31, 2021 and 2020, there was $0 on hand. Intangible Assets The Company's
intangible assets include developed technology, customer relationships and tradenames and were acquired in a purchase business combination.
The Company carries these intangibles at cost, less accumulated amortization. Amortization is recorded on a straight-line basis over the
estimated useful lives of the respective assets, which is estimated to be 5 year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five years. The company
performs periodic reviews to ensure that unamortized program costs remain recoverable from future revenue. There were no indefinite-lived
intangible assets as of May 31, 2021 or 2020. The Company reviews its finite-lived
intangible and other long-lived assets whenever events or changes in circumstances indicate that the carrying amount of such assets may
not be recoverable. The carrying amount of an asset is not recoverable if it exceeds the sum of the undiscounted cash flows expected to
result from the use and eventual disposition of the asset. Fair value of finite-lived intangible assets and property and equipment is
based on various valuation techniques. If the carrying amount of an asset or group of assets exceeds its net realizable value, the asset
will be written down to its fair value.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approximately $15,449 and $38,639 for the years ended May 31, 2021 and 2020,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Deferred Finance Cost Deferred financing costs or debt issuance costs are
costs associated with issuing debt, such as various fees and commissions paid to investment banks, law firms, auditors, regulators, and
so on. Since these payments do not generate future benefits, they are treated as a contra debt account. The costs are capitalized, reflected
in the balance sheet as a contra long-term liability, and amortized using the effective interest method or over the finite life of the
underlying debt instrument, if below de minimis. Derivative Liability The Company accounts for certain instruments, which
do not have fixed settlement provisions, as derivative instruments in accordance with FASB ASC 815-40, Derivative and Hedging –
Contracts in Entity’s Own Equity. This is due to the conversion features of certain convertible notes payable being tied to the
market value of our common stock. As such, our derivative liabilities are initially measured at fair value on the contract date and are
subsequently re-measured to fair value at each reporting date. Changes in estimated fair value are recorded as non-cash adjustments within
other income (expenses), in the Company’s accompanying Consolidated Statements of Operations. Fair Value Measurements In August 2018, the FASB issued a new guidance which
modifies the disclosure requirements on fair value measurements. We categorize our financial instruments into a three-level
fair value hierarchy that prioritize the inputs to valuation techniques used to measure fair value.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recorded at fair value on our
consolidated balance sheets are categorized as follows: Level 1 inputs—Observable inputs that reflect
quoted prices (unadjusted) for identical assets or liabilities in active markets. Level 2 inputs—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inputs—Unobservable inputs for the asset
or liability, which are supported by little or no market activity and are valued based on management’s estimates of assumptions
that market participants would use in pricing the asset or liability. Recent Accounting Pronouncements On February 25, 2016, the Financial Accounting Standards
Board (FASB) issued ASU 2016-2, "Leases" (Topic 842), which is intended to improve financial reporting for lease transactions.
This ASU requires organizations that lease assets, such as real estate and manufacturing equipment, to recognize assets and liabilities
on their balance sheet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a finance or operating lease. This ASU also requires disclosures to
help investors and other financial statement users better understand the amount and timing of cash flows arising from leases. These disclosures
include qualitative and quantitative requirements, providing additional information about the amounts recorded in the financial statements.
This ASU became effective for public entities beginning the first quarter 2019. During 2019 the Company sold the Giant Beverage Company
which resulted in elimination of the Company’s lease obligation related to that operation. The remaining lease obligation related
to Energy Source Distributors which was terminated on July 31, 2019 reducing the remaining terms of the lease to 2 months. The Company
has adopted ASU 2016-2 Leases which does not have material impact on Company’s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become effective for fiscal years beginning after December 15, 2019. and must be adopted using a modified retrospective
transition approach. The Company adopted ASU 2016-13 which did not have a material impact on Company’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Adoption of this new guidance did not have a material impact on our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Company does not have any collaborative arrangements or revenue from contracts
and therefore Topic 808 does not have an impact on our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Note 17 - INCOME TAXES (Details Narrative)</t>
        </is>
      </c>
      <c r="B1" s="2" t="inlineStr">
        <is>
          <t>12 Months Ended</t>
        </is>
      </c>
    </row>
    <row r="2">
      <c r="B2" s="2" t="inlineStr">
        <is>
          <t>May 31, 2021USD ($)</t>
        </is>
      </c>
    </row>
    <row r="3">
      <c r="A3" s="3" t="inlineStr">
        <is>
          <t>Income Tax Disclosure [Abstract]</t>
        </is>
      </c>
    </row>
    <row r="4">
      <c r="A4" s="4" t="inlineStr">
        <is>
          <t>Valuation allowance</t>
        </is>
      </c>
      <c r="B4" s="5" t="n">
        <v>395000</v>
      </c>
    </row>
    <row r="5">
      <c r="A5" s="4" t="inlineStr">
        <is>
          <t>Net operating loss carry forward</t>
        </is>
      </c>
      <c r="B5" s="5" t="n">
        <v>16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Note 18 - RELATED PARTY TRANSACTIONS (Details Narrative) - USD ($)</t>
        </is>
      </c>
      <c r="B1" s="2" t="inlineStr">
        <is>
          <t>12 Months Ended</t>
        </is>
      </c>
    </row>
    <row r="2">
      <c r="B2" s="2" t="inlineStr">
        <is>
          <t>May 31, 2021</t>
        </is>
      </c>
      <c r="C2" s="2" t="inlineStr">
        <is>
          <t>May 31, 2020</t>
        </is>
      </c>
    </row>
    <row r="3">
      <c r="A3" s="3" t="inlineStr">
        <is>
          <t>Related Party Transactions [Abstract]</t>
        </is>
      </c>
    </row>
    <row r="4">
      <c r="A4" s="4" t="inlineStr">
        <is>
          <t>Sales</t>
        </is>
      </c>
      <c r="B4" s="5" t="n">
        <v>0</v>
      </c>
      <c r="C4"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19 - SUBSEQUENT EVENTS (Details) - Subsequent Event [Member] - USD ($)</t>
        </is>
      </c>
      <c r="B1" s="2" t="inlineStr">
        <is>
          <t>Jun. 09, 2021</t>
        </is>
      </c>
      <c r="C1" s="2" t="inlineStr">
        <is>
          <t>Jul. 15, 2021</t>
        </is>
      </c>
      <c r="D1" s="2" t="inlineStr">
        <is>
          <t>Jul. 20, 2021</t>
        </is>
      </c>
      <c r="E1" s="2" t="inlineStr">
        <is>
          <t>Aug. 31, 2021</t>
        </is>
      </c>
    </row>
    <row r="2">
      <c r="A2" s="4" t="inlineStr">
        <is>
          <t>Issuance of common stock, shares</t>
        </is>
      </c>
      <c r="C2" s="6" t="n">
        <v>589666</v>
      </c>
      <c r="D2" s="6" t="n">
        <v>254500</v>
      </c>
      <c r="E2" s="6" t="n">
        <v>16875668</v>
      </c>
    </row>
    <row r="3">
      <c r="A3" s="4" t="inlineStr">
        <is>
          <t>Issuance of common stock, amount</t>
        </is>
      </c>
      <c r="D3" s="5" t="n">
        <v>254500</v>
      </c>
      <c r="E3" s="5" t="n">
        <v>2300000</v>
      </c>
    </row>
    <row r="4">
      <c r="A4" s="4" t="inlineStr">
        <is>
          <t>Share price</t>
        </is>
      </c>
      <c r="C4" s="8" t="n">
        <v>0.11</v>
      </c>
      <c r="E4" s="8" t="n">
        <v>0.1</v>
      </c>
    </row>
    <row r="5">
      <c r="A5" s="4" t="inlineStr">
        <is>
          <t>Issuance of common stock for debt, shares</t>
        </is>
      </c>
      <c r="D5" s="6" t="n">
        <v>2138775</v>
      </c>
      <c r="E5" s="6" t="n">
        <v>66333</v>
      </c>
    </row>
    <row r="6">
      <c r="A6" s="4" t="inlineStr">
        <is>
          <t>Conversion price per share</t>
        </is>
      </c>
      <c r="D6" s="8" t="n">
        <v>0.1</v>
      </c>
    </row>
    <row r="7">
      <c r="A7" s="4" t="inlineStr">
        <is>
          <t>Issuance of common shares for acquisition,shares</t>
        </is>
      </c>
      <c r="B7" s="6" t="n">
        <v>13000000</v>
      </c>
      <c r="C7" s="6" t="n">
        <v>572727</v>
      </c>
    </row>
    <row r="8">
      <c r="A8" s="4" t="inlineStr">
        <is>
          <t>Issuance of common shares for acquisition,share price</t>
        </is>
      </c>
      <c r="B8" s="8" t="n">
        <v>0.13</v>
      </c>
      <c r="C8" s="8" t="n">
        <v>0.11</v>
      </c>
    </row>
    <row r="9">
      <c r="A9" s="4" t="inlineStr">
        <is>
          <t>Issuance of common shares for services,shares</t>
        </is>
      </c>
      <c r="E9" s="6" t="n">
        <v>424500</v>
      </c>
    </row>
    <row r="10">
      <c r="A10" s="4" t="inlineStr">
        <is>
          <t>Share Price</t>
        </is>
      </c>
      <c r="E10" s="7" t="n">
        <v>0.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REPORTING AND GOING CONCERN</t>
        </is>
      </c>
      <c r="B1" s="2" t="inlineStr">
        <is>
          <t>12 Months Ended</t>
        </is>
      </c>
    </row>
    <row r="2">
      <c r="B2" s="2" t="inlineStr">
        <is>
          <t>May 31, 2021</t>
        </is>
      </c>
    </row>
    <row r="3">
      <c r="A3" s="3" t="inlineStr">
        <is>
          <t>Organization, Consolidation and Presentation of Financial Statements [Abstract]</t>
        </is>
      </c>
    </row>
    <row r="4">
      <c r="A4" s="4" t="inlineStr">
        <is>
          <t>Note 2 - BASIS OF REPORTING AND GOING CONCERN</t>
        </is>
      </c>
      <c r="B4" s="4" t="inlineStr">
        <is>
          <t>Note 2 - BASIS OF REPORTING AND GOING CONCERN The accompanying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18,600,000, has a working capital deficiency of approximately $9,800,000 and a net capital deficiency of approximately
$4,700,000, which, among other factors, raises substantial doubt about the Company's ability to continue as a going concern. As of May
31, 2021, the Company did not have sufficient cash on hand to fund operations for the next 12 months. The ability of the Company to continue
as a going concern is dependent upon management's plans to raise additional capital from the sale of stock and receive additional loans
from third parties and related parties. The accompanying consolidated financial statements do not include any adjustments that might be
required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ONCENTRATIONS</t>
        </is>
      </c>
      <c r="B1" s="2" t="inlineStr">
        <is>
          <t>12 Months Ended</t>
        </is>
      </c>
    </row>
    <row r="2">
      <c r="B2" s="2" t="inlineStr">
        <is>
          <t>May 31, 2021</t>
        </is>
      </c>
    </row>
    <row r="3">
      <c r="A3" s="3" t="inlineStr">
        <is>
          <t>Risks and Uncertainties [Abstract]</t>
        </is>
      </c>
    </row>
    <row r="4">
      <c r="A4" s="4" t="inlineStr">
        <is>
          <t>Note 3 - CONCENTRATIONS</t>
        </is>
      </c>
      <c r="B4" s="4" t="inlineStr">
        <is>
          <t xml:space="preserve">Note 3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One customer accounted for 100% of the Company’s
accounts receivable as of Ma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29:01Z</dcterms:created>
  <dcterms:modified xmlns:dcterms="http://purl.org/dc/terms/" xmlns:xsi="http://www.w3.org/2001/XMLSchema-instance" xsi:type="dcterms:W3CDTF">2021-09-03T21:29:01Z</dcterms:modified>
</cp:coreProperties>
</file>